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o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Assets Held for Sale" sheetId="9" state="visible" r:id="rId9"/>
    <sheet xmlns:r="http://schemas.openxmlformats.org/officeDocument/2006/relationships" name="Operating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Severance, Restructuring, and A" sheetId="14" state="visible" r:id="rId14"/>
    <sheet xmlns:r="http://schemas.openxmlformats.org/officeDocument/2006/relationships" name="Long-Term Debt and Other Borrow" sheetId="15" state="visible" r:id="rId15"/>
    <sheet xmlns:r="http://schemas.openxmlformats.org/officeDocument/2006/relationships" name="Net Investment Hedg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Comprehensive Income and Accumu" sheetId="19" state="visible" r:id="rId19"/>
    <sheet xmlns:r="http://schemas.openxmlformats.org/officeDocument/2006/relationships" name="Preferred Stock" sheetId="20" state="visible" r:id="rId20"/>
    <sheet xmlns:r="http://schemas.openxmlformats.org/officeDocument/2006/relationships" name="Share Repurchases Share Repurch"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Assets Held for Sale (Tables)" sheetId="25" state="visible" r:id="rId25"/>
    <sheet xmlns:r="http://schemas.openxmlformats.org/officeDocument/2006/relationships" name="Operating Segments (Tables)" sheetId="26" state="visible" r:id="rId26"/>
    <sheet xmlns:r="http://schemas.openxmlformats.org/officeDocument/2006/relationships" name="Income per Share (Tables)" sheetId="27" state="visible" r:id="rId27"/>
    <sheet xmlns:r="http://schemas.openxmlformats.org/officeDocument/2006/relationships" name="Inventories (Tables)" sheetId="28" state="visible" r:id="rId28"/>
    <sheet xmlns:r="http://schemas.openxmlformats.org/officeDocument/2006/relationships" name="Severance, Restructuring, and29" sheetId="29" state="visible" r:id="rId29"/>
    <sheet xmlns:r="http://schemas.openxmlformats.org/officeDocument/2006/relationships" name="Long-Term Debt and Other Borr30" sheetId="30" state="visible" r:id="rId30"/>
    <sheet xmlns:r="http://schemas.openxmlformats.org/officeDocument/2006/relationships" name="Pension and Other Postretirem31" sheetId="31" state="visible" r:id="rId31"/>
    <sheet xmlns:r="http://schemas.openxmlformats.org/officeDocument/2006/relationships" name="Comprehensive Income and Accu32" sheetId="32" state="visible" r:id="rId32"/>
    <sheet xmlns:r="http://schemas.openxmlformats.org/officeDocument/2006/relationships" name="Summary of Significant Accoun33" sheetId="33" state="visible" r:id="rId33"/>
    <sheet xmlns:r="http://schemas.openxmlformats.org/officeDocument/2006/relationships" name="Acquisitions - Additional Infor" sheetId="34" state="visible" r:id="rId34"/>
    <sheet xmlns:r="http://schemas.openxmlformats.org/officeDocument/2006/relationships" name="Acquisitions - Schedule of Reco" sheetId="35" state="visible" r:id="rId35"/>
    <sheet xmlns:r="http://schemas.openxmlformats.org/officeDocument/2006/relationships" name="Acquisitions - Schedule of Acqu" sheetId="36" state="visible" r:id="rId36"/>
    <sheet xmlns:r="http://schemas.openxmlformats.org/officeDocument/2006/relationships" name="Acquisitions - Schedule of Pro " sheetId="37" state="visible" r:id="rId37"/>
    <sheet xmlns:r="http://schemas.openxmlformats.org/officeDocument/2006/relationships" name="Assets Held for Sale (Details)" sheetId="38" state="visible" r:id="rId38"/>
    <sheet xmlns:r="http://schemas.openxmlformats.org/officeDocument/2006/relationships" name="Operating Segments - Additional" sheetId="39" state="visible" r:id="rId39"/>
    <sheet xmlns:r="http://schemas.openxmlformats.org/officeDocument/2006/relationships" name="Operating Segments - Operating " sheetId="40" state="visible" r:id="rId40"/>
    <sheet xmlns:r="http://schemas.openxmlformats.org/officeDocument/2006/relationships" name="Operating Segments - Reconcilia" sheetId="41" state="visible" r:id="rId41"/>
    <sheet xmlns:r="http://schemas.openxmlformats.org/officeDocument/2006/relationships" name="Income Per Share - Basis for In" sheetId="42" state="visible" r:id="rId42"/>
    <sheet xmlns:r="http://schemas.openxmlformats.org/officeDocument/2006/relationships" name="Income Per Share - Additional I" sheetId="43" state="visible" r:id="rId43"/>
    <sheet xmlns:r="http://schemas.openxmlformats.org/officeDocument/2006/relationships" name="Inventories - Major Classes of " sheetId="44" state="visible" r:id="rId44"/>
    <sheet xmlns:r="http://schemas.openxmlformats.org/officeDocument/2006/relationships" name="Long-Lived Assets - Additional " sheetId="45" state="visible" r:id="rId45"/>
    <sheet xmlns:r="http://schemas.openxmlformats.org/officeDocument/2006/relationships" name="Severance, Restructuring and Ac" sheetId="46" state="visible" r:id="rId46"/>
    <sheet xmlns:r="http://schemas.openxmlformats.org/officeDocument/2006/relationships" name="Severance, Restructuring and 47" sheetId="47" state="visible" r:id="rId47"/>
    <sheet xmlns:r="http://schemas.openxmlformats.org/officeDocument/2006/relationships" name="Long-Term Debt and Other Borr48" sheetId="48" state="visible" r:id="rId48"/>
    <sheet xmlns:r="http://schemas.openxmlformats.org/officeDocument/2006/relationships" name="Long-Term Debt and Other Borr49" sheetId="49" state="visible" r:id="rId49"/>
    <sheet xmlns:r="http://schemas.openxmlformats.org/officeDocument/2006/relationships" name="Net Investment Hedge (Details)" sheetId="50" state="visible" r:id="rId50"/>
    <sheet xmlns:r="http://schemas.openxmlformats.org/officeDocument/2006/relationships" name="Income Taxes - Additional Infor" sheetId="51" state="visible" r:id="rId51"/>
    <sheet xmlns:r="http://schemas.openxmlformats.org/officeDocument/2006/relationships" name="Pension and Other Postretirem52" sheetId="52" state="visible" r:id="rId52"/>
    <sheet xmlns:r="http://schemas.openxmlformats.org/officeDocument/2006/relationships" name="Comprehensive Income and Accu53" sheetId="53" state="visible" r:id="rId53"/>
    <sheet xmlns:r="http://schemas.openxmlformats.org/officeDocument/2006/relationships" name="Comprehensive Income and Accu54" sheetId="54" state="visible" r:id="rId54"/>
    <sheet xmlns:r="http://schemas.openxmlformats.org/officeDocument/2006/relationships" name="Comprehensive Income and Accu55" sheetId="55" state="visible" r:id="rId55"/>
    <sheet xmlns:r="http://schemas.openxmlformats.org/officeDocument/2006/relationships" name="Preferred Stock (Details)" sheetId="56" state="visible" r:id="rId56"/>
    <sheet xmlns:r="http://schemas.openxmlformats.org/officeDocument/2006/relationships" name="Share Repurchase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32">
  <si>
    <t>Document and Entity Information - shares</t>
  </si>
  <si>
    <t>6 Months Ended</t>
  </si>
  <si>
    <t>Jul. 02, 2017</t>
  </si>
  <si>
    <t>Aug. 03, 2017</t>
  </si>
  <si>
    <t>Document And Entity Information [Abstract]</t>
  </si>
  <si>
    <t>Document Type</t>
  </si>
  <si>
    <t>10-Q</t>
  </si>
  <si>
    <t>Amendment Flag</t>
  </si>
  <si>
    <t>false</t>
  </si>
  <si>
    <t>Document Period End Date</t>
  </si>
  <si>
    <t>Jul. 2,
		2017</t>
  </si>
  <si>
    <t>Document Fiscal Year Focus</t>
  </si>
  <si>
    <t>Document Fiscal Period Focus</t>
  </si>
  <si>
    <t>Q2</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6</t>
  </si>
  <si>
    <t>Current assets:</t>
  </si>
  <si>
    <t>Cash and cash equivalents</t>
  </si>
  <si>
    <t>Receivables, net</t>
  </si>
  <si>
    <t>Inventories, net</t>
  </si>
  <si>
    <t>Other current assets</t>
  </si>
  <si>
    <t>Total assets held for sale</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Liabilities held for sale</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3 Months Ended</t>
  </si>
  <si>
    <t>Jul. 03, 2016</t>
  </si>
  <si>
    <t>Income Statement [Abstract]</t>
  </si>
  <si>
    <t>Revenues</t>
  </si>
  <si>
    <t>Cost of sales</t>
  </si>
  <si>
    <t>Gross profit</t>
  </si>
  <si>
    <t>Selling, general and administrative expenses</t>
  </si>
  <si>
    <t>Research and development</t>
  </si>
  <si>
    <t>Amortization of intangibles</t>
  </si>
  <si>
    <t>Operating income</t>
  </si>
  <si>
    <t>Interest expense, net</t>
  </si>
  <si>
    <t>Loss on debt extinguishment</t>
  </si>
  <si>
    <t>Income before taxes</t>
  </si>
  <si>
    <t>Income tax benefit (expense)</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attributable to Belden</t>
  </si>
  <si>
    <t>Common stock dividends declared per share (in usd per share)</t>
  </si>
  <si>
    <t>Condensed Consolidated Cash Flow Statements (Unaudited) - USD ($) $ in Thousands</t>
  </si>
  <si>
    <t>Cash flows from operating activities:</t>
  </si>
  <si>
    <t>Adjustments to reconcile net income to net cash provided by operating activities:</t>
  </si>
  <si>
    <t>Depreciation and amortization</t>
  </si>
  <si>
    <t>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sh used to acquire businesses, net of cash acquired</t>
  </si>
  <si>
    <t>Capital expenditures</t>
  </si>
  <si>
    <t>Proceeds from disposal of tangible assets</t>
  </si>
  <si>
    <t>Net cash used for investing activities</t>
  </si>
  <si>
    <t>Cash flows from financing activities:</t>
  </si>
  <si>
    <t>Cash dividends paid</t>
  </si>
  <si>
    <t>Payments under borrowing arrangements</t>
  </si>
  <si>
    <t>Withholding tax payments for share-based payment awards, net of proceeds from the exercise of stock options</t>
  </si>
  <si>
    <t>Debt issuance costs paid</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6 months ended Jul. 02, 2017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shares at Dec. 31, 2016</t>
  </si>
  <si>
    <t>Beginning balance at Dec. 31, 2016</t>
  </si>
  <si>
    <t>Beginning balance, Treasury shares at Dec. 31, 2016</t>
  </si>
  <si>
    <t>Increase (Decrease) in Stockholders' Equity [Roll Forward]</t>
  </si>
  <si>
    <t>Net income (loss)</t>
  </si>
  <si>
    <t>Foreign currency translation, net of $0.4 million tax</t>
  </si>
  <si>
    <t>Adjustments to pension and postretirement liability, net of $0.5 million tax</t>
  </si>
  <si>
    <t>Other comprehensive loss,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Preferred stock dividends</t>
  </si>
  <si>
    <t>Common stock dividends ($0.10 per share)</t>
  </si>
  <si>
    <t>Ending balance, shares at Jul. 02, 2017</t>
  </si>
  <si>
    <t>Ending balance at Jul. 02, 2017</t>
  </si>
  <si>
    <t>Ending balance, Treasury shares at Jul. 02, 2017</t>
  </si>
  <si>
    <t>Condensed Consolidated Stockholders' Equity Statement (Unaudited) (Parenthetical) - USD ($) $ in Millions</t>
  </si>
  <si>
    <t>Statement of Stockholders' Equity [Abstract]</t>
  </si>
  <si>
    <t>Foreign currency translation, tax income (loss)</t>
  </si>
  <si>
    <t>Adjustments to pension and postretirement liability, tax expense</t>
  </si>
  <si>
    <t>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 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2, 2017, the 92nd day of our fiscal year 2017. Our fiscal second and third quarters each have 91 days. The six months ended July 2, 2017 and July 3, 2016 included 183 and 185 days, respectively. Reclassifications We have made certain reclassifications to the 2016 Condensed Consolidated Financial Statements with no impact to reported net income in order to conform to the 2017 presentation. Operating Segments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is a natural evolution in our organic and inorganic strategies for a range of industrial and non-industrial applications. We have revised the prior period segment information to conform to the change in the composition of these reportable segments. In connection with this change,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and $1.6 million for the three and six months ended July 2, 2017,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2, 2017 and July 3, 2016 ,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six months ended July 2, 2017 and July 3, 2016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July 2, 2017 , we did not have any significant cash equivalent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July 2, 2017 , we were party to standby letters of credit, surety bonds, and bank guaranties totaling $8.1 million , $2.4 million , and $1.8 million , respectively.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and that appeal remains pending. We have not recorded any amounts in our consolidated financial statements related to this matter due to the pendency of the appeal.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Subsequent Events We have evaluated subsequent events after the balance sheet date through the financial statement issuance date for appropriate accounting and disclosure. See Note 16.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Our overall, initial assessment indicates that the impact of adopting ASU 2014-09 on our consolidated financial statements will not be material. We do not expect significant changes in the timing or method of revenue recognition for any of our material revenue streams. We are currently completing detailed contract reviews to determine if any adjustments are necessary to our existing accounting policies and to support our overall, initial assessment. We believe the most significant impact of adopting ASU 2014-09 will be on our disclosures regarding revenue recognition.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January 1, 2018. Early adoption is permitted. We are evaluating the effect that ASU 2017-07 will have on our consolidated financial statements and related disclosures.</t>
  </si>
  <si>
    <t>Acquisitions</t>
  </si>
  <si>
    <t>Business Combinations [Abstract]</t>
  </si>
  <si>
    <t>Acquisitions Thinklogical Holdings, LLC We acquired 100% of the outstanding ownership interest in Thinklogical Holdings, LLC (Thinklogical) on May 31, 2017 for cash of $171.3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Broadcast Solutions segment. The following table summarizes the estimated fair value of the assets acquired and the liabilities assumed as of May 31, 2017 (in thousands): Cash $ 5,327 Receivables 4,355 Inventory 17,291 Prepaid and other current assets 405 Property, plant, and equipment 4,289 Intangible assets 86,250 Goodwill 57,513 Total assets acquired $ 175,430 Accounts payable $ 1,231 Accrued liabilities 1,353 Deferred revenue 1,574 Total liabilities assumed $ 4,158 Net assets $ 171,272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4.4 million , which is equivalent to its gross contractual amount. For purposes of the above allocation, we based our estimate of the fair value for the acquired inventory, intangible assets, and deferred revenue on a preliminary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to estimate the fair value of the identifiable intangible assets and deferred revenue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with Thinklogical's connections between matrix switch, control systems, transmitters and source to expand our product portfolio across our segments to both existing and new customers. Our tax basis in the acquired goodwill is $57.5 million . The goodwill balance we recorded is deductible for tax purposes over a period of 15 years up to the amount of the tax basis. The intangible assets related to the acquisition consisted of the following: Fair Value Amortization Period (In thousands) (In years) Intangible assets subject to amortization: Developed technologies $ 60,000 5.0 Customer relationships 20,000 15.0 Trademarks 3,750 10.0 Sales backlog 2,500 0.3 Total intangible assets subject to amortization $ 86,250 Intangible assets not subject to amortization: Goodwill $ 57,513 n/a Total intangible assets not subject to amortization $ 57,513 Total intangible assets $ 143,763 Weighted average amortization period 7.4 The amortizable intangible assets reflected in the table above were determined by us to have finite lives. The useful life for the customer relationship intangible asset was based on our forecasts of customer turnover. The useful life for the trademarks was based on the period of time we expect to continue to go to market using the trademarks. The useful life for the developed technology intangible asset was based on the estimated time that the technology provides us with a competitive advantage and thus approximates the period of consumption of the intangible asset. The useful life of the backlog intangible asset was based on our estimate of when the ordered items would ship. Our consolidated revenues and consolidated income before taxes for the three and six months ended July 2, 2017 included $10.2 million of revenues and $1.1 million of income before taxes from Thinklogical. The following table illustrates the unaudited pro forma effect on operating results as if the Thinklogical acquisition had been completed as of January 1, 2016. Three Months Ended Six Months Ended July 2, 2017 July 3, 2016 July 2, 2017 July 3, 2016 (In thousands, except per share data) (Unaudited) Revenues $ 615,109 $ 608,517 $ 1,170,745 $ 1,155,428 Net income attributable to Belden common stockholders 28,250 38,194 41,130 47,520 Diluted income per share attributable to Belden common stockholders $ 0.66 $ 0.90 $ 0.96 $ 1.12 The above unaudited pro forma financial information is presented for informational purposes only and does not purport to represent what our results of operations would have been had we completed the acquisitions on the date assumed, nor is it necessarily indicative of the results that may be expected in future periods. Pro forma adjustments exclude cost savings from any synergies resulting from the acquisition. M2FX We acquired 100% of the shares of M2FX Limited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olutions segment. The M2FX acquisition was not material to our financial position or results of operations.</t>
  </si>
  <si>
    <t>Assets Held for Sale</t>
  </si>
  <si>
    <t>Discontinued Operations and Disposal Groups [Abstract]</t>
  </si>
  <si>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ourth quarter of 2016, we committed to a plan to sell our MCS business and Hirschmann JV and determined that we met all of the criteria to classify the assets and liabilities of these businesses as held for sale. The MCS business is part of the Industrial Solutions segment and the Hirschmann JV is an equity method investment that is not included in an operating segment. The MCS business operates in Germany and the United States, and the Hirschmann JV is an equity method investment located in China. During the fourth quarter of 2016, we reached an agreement in principal to sell this disposal group for a total sales price of $39 million . The carrying value of the disposal group exceeded the fair value less costs to sell, which we determined based on the expected sales price, by $23.9 million . Therefore, we recognized an impairment charge equal to this amount in the fourth quarter of 2016. During the first quarter of 2017, we signed a definitive sales agreement for a purchase price of $39 million , and we expect the sale to be completed in 2017. The following table provides the major classes of assets and liabilities classified as held for sale as of July 2, 2017 and December 31, 2016. In addition, the disposal group had $8.9 million and $15.7 million of accumulated other comprehensive losses at July 2, 2017 and December 31, 2016, respectively. July 2, 2017 December 31, 2016 (In thousands) Receivables, net $ 4,881 $ 4,551 Inventories, net 3,902 2,848 Other current assets 1,190 1,131 Property, plant, and equipment 2,195 1,946 Intangible assets 4,534 4,405 Goodwill 5,477 5,477 Other long-lived assets 32,495 26,766 Total assets of disposal group 54,674 47,124 Impairment of assets held for sale (23,931 ) (23,931 ) Total assets held for sale $ 30,743 $ 23,193 Accrued liabilities $ 1,409 $ 1,288 Postretirement benefits 394 448 Total liabilities held for sale $ 1,803 $ 1,736</t>
  </si>
  <si>
    <t>Operating Segments</t>
  </si>
  <si>
    <t>Segment Reporting [Abstract]</t>
  </si>
  <si>
    <t>Operating Segments We are organized around four global business platforms: Broadcast Solutions, Enterprise Solutions, Industrial Solutions, and Network Solutions. Each of the global business platforms represents a reportable segment.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of this new segment is a natural evolution in our organic and inorganic strategies for a range of industrial and non-industrial applications. We have revised the prior period segment information to conform to the change in the composition of these reportable segments. This change had no impact to our reporting units for purposes of goodwill impairment testing. Beginning in 2017, sales of certain audio-visual cable that had previously been reported in our Broadcast Solutions segment are now reported in our Enterprise Solutions segment. As the annual revenues associated with this product line are not material, we have not revised the prior period segment information.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July 2, 2017 Segment revenues $ 188,071 $ 160,733 $ 159,255 $ 102,574 $ 610,633 Affiliate revenues 94 1,545 275 32 1,946 Segment EBITDA 29,610 26,801 31,036 22,780 110,227 Depreciation expense 4,058 2,695 3,168 1,607 11,528 Amortization expense 13,453 429 640 12,591 27,113 Severance, restructuring, and acquisition integration costs 970 8,141 346 103 9,560 Purchase accounting effects of acquisitions 1,167 — — — 1,167 Segment assets 359,160 275,770 282,068 105,070 1,022,068 As of and for the three months ended July 3, 2016 Segment revenues $ 193,521 $ 160,401 $ 147,808 $ 101,651 $ 603,381 Affiliate revenues 173 1,328 214 4 1,719 Segment EBITDA 29,505 29,575 27,064 22,191 108,335 Depreciation expense 4,061 3,429 2,709 1,788 11,987 Amortization expense 13,420 432 601 11,810 26,263 Severance, restructuring, and acquisition integration costs 1,319 1,207 2,371 972 5,869 Deferred gross profit adjustments 494 — — 1,256 1,750 Segment assets 329,250 253,424 255,250 107,176 945,100 As of and for the six months ended July 2, 2017 Segment revenues $ 356,667 $ 306,415 $ 305,436 $ 193,496 $ 1,162,014 Affiliate revenues 195 4,103 662 92 5,052 Segment EBITDA 55,010 50,901 56,769 40,657 203,337 Depreciation expense 8,007 5,294 6,374 3,236 22,911 Amortization expense 23,468 853 1,282 25,179 50,782 Severance, restructuring, and acquisition integration costs 1,378 13,014 1,467 301 16,160 Purchase accounting effects of acquisitions 1,167 — — — 1,167 Segment assets 359,160 275,770 282,068 105,070 1,022,068 As of and for the six months ended July 3, 2016 Segment revenues $ 364,793 $ 296,293 $ 288,899 $ 197,196 $ 1,147,181 Affiliate revenues 597 3,027 396 32 4,052 Segment EBITDA 52,772 53,311 50,051 42,267 198,401 Depreciation expense 8,023 6,818 5,427 3,382 23,650 Amortization expense 26,351 861 1,192 23,391 51,795 Severance, restructuring, and acquisition integration costs 5,697 1,707 3,236 3,637 14,277 Purchase accounting effects of acquisitions 195 — — — 195 Deferred gross profit adjustments 1,108 — — 2,945 4,053 Segment assets 329,250 253,424 255,250 107,176 945,100 The following table is a reconciliation of the total of the reportable segments’ Revenues and EBITDA to consolidated revenues and consolidated income before taxes, respectively. Three Months Ended Six Months Ended July 2, 2017 July 3, 2016 July 2, 2017 July 3, 2016 (In thousands) Total Segment Revenues $ 610,633 $ 603,381 $ 1,162,014 $ 1,147,181 Deferred revenue adjustments (1) — (1,750 ) — (4,053 ) Consolidated Revenues $ 610,633 $ 601,631 $ 1,162,014 $ 1,143,128 Total Segment EBITDA $ 110,227 $ 108,335 $ 203,337 $ 198,401 Amortization of intangibles (27,113 ) (26,263 ) (50,782 ) (51,795 ) Depreciation expense (11,528 ) (11,987 ) (22,911 ) (23,650 ) Severance, restructuring, and acquisition integration costs (2) (9,560 ) (5,869 ) (16,160 ) (14,277 ) Purchase accounting effects related to acquisitions (3) (1,167 ) — (1,167 ) (195 ) Deferred gross profit adjustments (1) — (1,750 ) — (4,053 ) Income from equity method investment 2,277 661 3,284 491 Eliminations (655 ) (886 ) (1,783 ) (1,717 ) Consolidated operating income 62,481 62,241 113,818 103,205 Interest expense, net (23,533 ) (24,049 ) (47,039 ) (48,445 ) Loss on debt extinguishment (847 ) — (847 ) — Consolidated income before taxes $ 38,101 $ 38,192 $ 65,932 $ 54,760 (1) For the three and six months ended July 3, 2016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8, Severance, Restructuring, and Acquisition Integration Activities, for details . (3) For the three and six months ended July 2, 2017 and July 3, 2016 , we recognized cost of sales for the adjustment of acquired inventory to fair value related to the Thinklogical and M2FX acquisitions, respectively.</t>
  </si>
  <si>
    <t>Income per Share</t>
  </si>
  <si>
    <t>Earnings Per Share [Abstract]</t>
  </si>
  <si>
    <t>Income per Share The following table presents the basis for the income per share computations: Three Months Ended Six Months Ended July 2, 2017 July 3, 2016 July 2, 2017 July 3, 2016 (In Thousands) Numerator: Net income $ 35,891 $ 41,933 $ 61,472 $ 58,291 Less: Net loss attributable to noncontrolling interest (86 ) (99 ) (192 ) (198 ) Less: Preferred stock dividends 8,733 — 17,466 — Net income attributable to Belden common stockholders $ 27,244 $ 42,032 $ 44,198 $ 58,489 Denominator: Weighted average shares outstanding, basic 42,283 42,085 42,249 42,046 Effect of dilutive common stock equivalents 549 448 504 413 Weighted average shares outstanding, diluted 42,832 42,533 42,753 42,459 For both the three and six months ended July 2, 2017 , diluted weighted average shares outstanding do not include outstanding equity awards of 0.4 million because to do so would have been anti-dilutive. In addition, for both the three and six months ended July 2, 2017 , diluted weighted average shares outstanding do not include outstanding equity awards of 0.2 million because the related performance conditions have not been satisfied. Furthermore, for both the three and six months ended July 2, 2017 , diluted weighted average shares outstanding do not include the impact of preferred shares that are convertible into 6.9 million common shares because deducting the preferred stock dividends from net income was more dilutive. For the three and six months ended July 3, 2016 , diluted weighted average shares outstanding do not include outstanding equity awards of 0.7 million and 0.8 million , respectively, because to do so would have been anti-dilutive. In addition, for both the three and six months ended July 3, 2016 , diluted weighted average shares outstanding do not include outstanding equity awards of 0.1 million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July 2, 2017 December 31, 2016 (In thousands) Raw materials $ 115,637 $ 90,019 Work-in-process 40,310 25,166 Finished goods 123,993 99,784 Gross inventories 279,940 214,969 Excess and obsolete reserves (27,406 ) (24,561 ) Net inventories $ 252,534 $ 190,408</t>
  </si>
  <si>
    <t>Long-Lived Assets</t>
  </si>
  <si>
    <t>Property, Plant and Equipment [Abstract]</t>
  </si>
  <si>
    <t>Long-Lived Assets Depreciation and Amortization Expense We recognized depreciation expense of $11.5 million and $22.9 million in the three and six months ended July 2, 2017 , respectively. We recognized depreciation expense of $12.0 million and $23.7 million in the three and six months ended July 3, 2016 , respectively. In connection with the segment change discussed in Note 4,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and $1.6 million for the three and six months ended July 2, 2017, respectively. As of July 2, 2017, the net book value of the Tripwire trademark was $29.4 million . We recognized amortization expense related to our intangible assets of $27.1 million and $50.8 million in the three and six months ended July 2, 2017 , respectively. We recognized amortization expense related to our intangible assets of $26.3 million and $51.8 million in the three and six months ended July 3, 2016 , respectively.</t>
  </si>
  <si>
    <t>Severance, Restructuring, and Acquisition Integration Activities</t>
  </si>
  <si>
    <t>Restructuring and Related Activities [Abstract]</t>
  </si>
  <si>
    <t>Severance, Restructuring, and Acquisition Integration Activities Industrial and Network Solutions Restructuring Program: 2015-2016 Both our Industrial Solutions and Network Solutions segments had been negatively impacted by a decline in sales volume in 2015. At such time, global demand for industrial products had been negatively impacted by the strengthened U.S. dollar and lower energy prices. As a result, our customers reduced their capital spending. In response to these industrial market conditions, we began to execute a restructuring program in the fourth fiscal quarter of 2015 to reduce our cost structure. We recognized $2.4 million and $5.8 million of severance and other restructuring costs for this program during the three and six months ended July 3, 2016, respectively. Most of these costs were incurred by our Network Solutions segment. We did not incur any additional severance and other restructuring costs for this program in 2017. To date, we have incurred a total of $13.0 million in severance and other restructuring costs for this program. We expect the restructuring program to generate approximately $18 million of savings on an annualized basis, and we are substantially realizing such benefits. Industrial Manufacturing Footprint Program: 2016 - 2017 In 2016, we began a program to consolidate our manufacturing footprint. The manufacturing consolidation is expected to be completed in 2018. We recognized $2.0 million and $2.5 million of severance and other restructuring costs for this program during the three and six months ended July 3, 2016, respectively. We recognized $8.2 million and $13.9 million of severance and other restructuring costs for this program during the three and six months ended July 2, 2017 , respectively. The costs were incurred by the Enterprise Solutions and Industrial Solutions segments, as the manufacturing locations involved in the program serve both platforms. To date, we have incurred a total of $31.7 million in severance and other restructuring costs for this program. We expect to incur approximately $11 million of additional severance and other restructuring costs for this program in 2017 and 2018. We expect the program to generate approximately $13 million of savings on an annualized basis, beginning in the second half of 2017. Grass Valley Restructuring Program: 2015-2016 Our Broadcast Solutions segment’s Grass Valley brand was negatively impacted by a decline in global demand of broadcast technology infrastructure products beginning in 2015. Outside of the U.S., demand for these products was impacted by the relative price increase of products due to the strengthened U.S. dollar as well as the impact of weaker economic conditions which resulted in lower capital spending. Within the U.S., demand for these products was impacted by deferred capital spending. We believe broadcast customers deferred their capital spending as they navigated through a number of important industry transitions and a changing media landscape. In response to these broadcast market conditions, we began to execute a restructuring program beginning in the third fiscal quarter of 2015 to reduce our cost structure. We recognized $0.9 million and $5.0 million of severance and other restructuring costs for this program during the three and six months ended July 3, 2016, respectively. We did not incur any additional severance and other restructuring costs for this program in 2017. To date, we have incurred a total of $34.1 million in severance and other restructuring costs for this program. We expect the restructuring program to generate approximately $30 million of savings on an annualized basis, and we are substantially realizing such benefits. The following table summarizes the costs by segment of the various programs described above as well as other immaterial programs and acquisition integration activities: Severance Other Restructuring and Integration Costs Total Costs Three Months Ended July 2, 2017 (In thousands) Broadcast Solutions $ — $ 970 $ 970 Enterprise Solutions 1,275 6,866 8,141 Industrial Solutions 153 193 346 Network Solutions — 103 103 Total $ 1,428 $ 8,132 $ 9,560 Three Months Ended July 3, 2016 Broadcast Solutions $ (109 ) $ 1,428 $ 1,319 Enterprise Solutions 71 1,136 1,207 Industrial Solutions 1,180 1,191 2,371 Network Solutions 309 663 972 Total $ 1,451 $ 4,418 $ 5,869 Six Months Ended July 2, 2017 Broadcast Solutions $ 49 $ 1,329 $ 1,378 Enterprise Solutions 2,127 10,887 13,014 Industrial Solutions 153 1,314 1,467 Network Solutions — 301 301 Total $ 2,329 $ 13,831 $ 16,160 Six Months Ended July 3, 2016 Broadcast Solutions $ (751 ) $ 6,448 $ 5,697 Enterprise Solutions 76 1,631 1,707 Industrial Solutions 1,777 1,459 3,236 Network Solutions 2,631 1,006 3,637 Total $ 3,733 $ 10,544 $ 14,277 Of the total severance, restructuring, and acquisition integration costs recognized in the three months ended July 2, 2017 , $8.2 million and $1.4 million were included in cost of sales and selling, general and administrative expenses, respectively. Of the total severance, restructuring, and acquisition integration costs recognized in the three months ended July 3, 2016 , $1.8 million , $3.6 million , and $0.5 million were included in cost of sales; selling, general and administrative expenses; and research and development, respectively. Of the total severance, restructuring, and acquisition integration costs recognized in the six months ended July 2, 2017 , $14.1 million and $2.1 million were included in cost of sales and selling, general and administrative expenses, respectively. Of the total severance, restructuring, and acquisition integration costs recognized in the six months ended July 3, 2016 , $3.9 million , $9.7 million , and $0.7 million were included in cost of sales; selling, general and administrative expenses; and research and development, respectively. The other restructuring and integration costs primarily consisted of integrating manufacturing operations, such as equipment transfers, costs to consolidate operating and support facilities, retention bonuses, relocation, travel, legal, and other costs. The majority of the other cash restructuring and integration costs related to these actions were paid as incurred or are payable within the next 60 days . There were no significant severance accrual balances as of July 2, 2017 or December 31, 2016.</t>
  </si>
  <si>
    <t>Long-Term Debt and Other Borrowing Arrangements</t>
  </si>
  <si>
    <t>Debt Disclosure [Abstract]</t>
  </si>
  <si>
    <t>Long-Term Debt and Other Borrowing Arrangements The carrying values of our long-term debt were as follows: July 2, 2017 December 31, 2016 (In thousands) Revolving credit agreement due 2022 $ — $ — Senior subordinated notes: 4.125% Senior subordinated notes due 2026 227,120 209,081 5.25% Senior subordinated notes due 2024 200,000 200,000 5.50% Senior subordinated notes due 2023 573,722 529,146 5.50% Senior subordinated notes due 2022 700,000 700,000 9.25% Senior subordinated notes due 2019 — 5,221 Total senior subordinated notes 1,700,842 1,643,448 Less unamortized debt issuance costs (21,460 ) (23,287 ) Long-term debt $ 1,679,382 $ 1,620,161 Revolving Credit Agreement due 2022 On May 16, 2017, we entered into an Amended and Restated Credit Agreement (the Revolver) to amend and restate our prior Revolving Credit Agreement. The Revolver provides a $400.0 million multi-currency asset-based revolving credit facility. The borrowing base under the Revolver includes eligible accounts receivable; inventory; and property, plant and equipment of certain of our subsidiaries in the U.S., Canada, Germany, and the Netherlands. The maturity date of the Revolver has been extended to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We recognized a $0.8 million loss on debt extinguishment for unamortized debt issuance costs related to creditors no longer participating in the new Revolver. In connection with executing the Revolver, we paid $2.0 million of fees to creditors and third parties that we will amortize over the remaining term of the Revolver. As of July 2, 2017 , we had no borrowings outstanding on the Revolver, and our available borrowing capacity was $288.7 million . Senior Subordinated Notes We have outstanding €200.0 million aggregate principal amount of 4.125% senior subordinated notes due 2026 (the 2026 Notes). The carrying value of the 2026 Notes as of July 2, 2017 is $227.1 million . The 2026 Notes are guaranteed on a senior subordinated basis by our current and future domestic subsidiaries. The 2026 Notes rank equal in right of payment with our senior subordinated notes due 2024, 2023, and 2022 and with any future subordinated debt, and they are subordinated to all of our senior debt and the senior debt of our subsidiary guarantors, including our Revolver. Interest is payable semiannually on April 15 and October 15 of each year. We have outstanding $200.0 million aggregate principal amount of 5.25% senior subordinated notes due 2024 (the 2024 Notes). The 2024 Notes are guaranteed on a senior subordinated basis by certain of our subsidiaries. The 2024 Notes rank equal in right of payment with our senior subordinated notes due 2026, 2023, and 2022 and with any future subordinated debt, and they are subordinated to all of our senior debt and the senior debt of our subsidiary guarantors, including our Revolver. Interest is payable semiannually on January 15 and July 15 of each year. We have outstanding €500.0 million aggregate principal amount of 5.5% senior subordinated notes due 2023 (the 2023 Notes). The carrying value of the 2023 Notes as of July 2, 2017 is $573.7 million . The 2023 Notes are guaranteed on a senior subordinated basis by certain of our subsidiaries. The notes rank equal in right of payment with our senior subordinated notes due 2026, 2024, and 2022 and with any future subordinated debt, and they are subordinated to all of our senior debt and the senior debt of our subsidiary guarantors, including our Revolver. Interest is payable semiannually on April 15 and October 15 of each year.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6, 2024, and 2023 and with any future subordinated debt, and they are subordinated to all of our senior debt and the senior debt of our subsidiary guarantors, including our Revolver. Interest is payable on March 1 and September 1 of each year. In July 2017, we repurchased a portion of the 2022 Notes outstanding and announced our intention to repurchase the remaining 2022 Notes outstanding. See Note 16. We had outstanding $5.2 million aggregate principal amount of 9.25% senior subordinated notes due 2019 (the 2019 Notes). On June 15, 2017, we repaid all of the 2019 Notes outstanding, plus accrued interest, and recognized an immaterial loss on debt extinguishment related to unamortized debt issuance costs. Fair Value of Long-Term Debt The fair value of our senior subordinated notes as of July 2, 2017 was approximately $1,768.8 million based on quoted prices of the debt instruments in inactive markets (Level 2 valuation). This amount represents the fair values of our senior subordinated notes with a carrying value of $1,700.8 million as of July 2, 2017 .</t>
  </si>
  <si>
    <t>Net Investment Hedge</t>
  </si>
  <si>
    <t>Derivative Instruments and Hedging Activities Disclosure [Abstract]</t>
  </si>
  <si>
    <t xml:space="preserve">Net Investment Hedge In 2016, we issued €200.0 million senior subordinated notes due 2026. The notes were issued by Belden Inc., a USD functional currency ledger. We have designated this foreign denominated debt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t July 2, 2017 was $5.1 million . </t>
  </si>
  <si>
    <t>Income Taxes</t>
  </si>
  <si>
    <t>Income Tax Disclosure [Abstract]</t>
  </si>
  <si>
    <t>Income Taxes We recognized income tax expense of $2.2 million and $4.5 million for the three and six months ended July 2, 2017 , respectively, representing effective tax rates of 5.8% and 6.8% , respectively. The effective tax rates were impacted by the following significant factors: • We recognized an income tax benefit of $4.1 million and $7.5 million in the three and six months ended July 2, 2017 , respectively, as a result of generating tax credits, primarily from the implementation of a foreign tax credit planning strategy. • Foreign tax rate differences reduced our income tax expense by approximately $4.1 million and $7.0 million in the three and six months ended July 2, 2017, respectively. The statutory tax rates associated with our foreign earnings generally are lower than the statutory U.S. tax rate of 35% . This had the greatest impact on our income before taxes that is generated in Germany, Canada, and the Netherlands, which have statutory tax rates of approximately 28% , 26% , and 25% , respectively. • We also recognized an income tax benefit of $4.5 million and $5.3 million in the three and six months ended July 2, 2017, respectively, related to non-taxable currency translation gains. We recognized income tax benefits of $3.7 million and $3.5 million for the three and six months ended July 3, 2016, respectively, representing effective tax rates of (9.8)% and (6.4)% , respectively. The effective tax rates were impacted by the following significant factors: • We recognized an $8.1 million tax benefit in both the three and six months ended July 3, 2016 as the result of securing a significant tax deduction for a foreign currency loss by implementing several transactions related to our international tax structure. • We also recognized a $7.0 million tax benefit in both the three and six months ended July 3, 2016 for the reduction of deferred tax liabilities related to a previously completed acquisition. As part of an implemented tax planning strategy, we successfully secured a Private Letter Ruling from the Internal Revenue Service that effectively increased the tax basis in the acquired assets to the full fair value. Accordingly, a book-tax difference was eliminated, and we reversed deferred tax liabilities previously recorded, resulting in the $7.0 million tax benefit. • In the six months ended July 3, 2016, we recognized a $3.8 million tax benefit as a result of reducing a deferred tax valuation allowance related to net operating loss carryforwards in a foreign jurisdiction. Based on certain restructuring transactions in the six months ended July 3, 2016, the net operating loss carryforwards are expected to be realizable. The tax benefits described above for the three and six months ended July 3, 2016 were partially offset by a $2.7 million tax expense to record a liability for uncertain tax positions in one of our foreign jurisdictions.</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July 2, 2017 July 3, 2016 July 2, 2017 July 3, 2016 (In thousands) Service cost $ 1,251 $ 1,426 $ 13 $ 16 Interest cost 1,874 2,424 329 480 Expected return on plan assets (2,567 ) (3,216 ) — — Amortization of prior service credit (9 ) (9 ) — (11 ) Actuarial losses 645 709 23 149 Net periodic benefit cost $ 1,194 $ 1,334 $ 365 $ 634 Six Months Ended Service cost $ 2,343 $ 2,835 $ 27 $ 29 Interest cost 3,569 4,819 656 847 Expected return on plan assets (4,928 ) (6,408 ) — — Amortization of prior service credit (20 ) (18 ) — (22 ) Actuarial losses 1,233 1,407 45 231 Net periodic benefit cost $ 2,197 $ 2,635 $ 728 $ 1,085</t>
  </si>
  <si>
    <t>Comprehensive Income and Accumulated Other Comprehensive Income (Loss)</t>
  </si>
  <si>
    <t>Equity [Abstract]</t>
  </si>
  <si>
    <t>Comprehensive Income and Accumulated Other Comprehensive Income (Loss) The following table summarizes total comprehensive income: Three Months Ended Six Months Ended July 2, 2017 July 3, 2016 July 2, 2017 July 3, 2016 (In thousands) Net income $ 35,891 $ 41,933 $ 61,472 $ 58,291 Foreign currency translation loss, net of $0.5 million, $0.3 million, $0.4 million, and $1.9 million tax, respectively (17,107 ) 1,094 (26,943 ) (1,093 ) Adjustments to pension and postretirement liability, net of $0.3 million, $0.3 million, $0.5 million, and $0.6 million tax, respectively 406 515 774 982 Total comprehensive income 19,190 43,542 35,303 58,180 Less: Comprehensive loss attributable to noncontrolling interest (77 ) (126 ) (240 ) (227 ) Comprehensive income attributable to Belden $ 19,267 $ 43,668 $ 35,543 $ 58,407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26,895 ) — (26,895 ) Amounts reclassified from accumulated other comprehensive income (loss) — 774 774 Net current period other comprehensive loss attributable to Belden (26,895 ) 774 (26,121 ) Balance at July 2, 2017 $ (31,556 ) $ (33,632 ) $ (65,188 ) The following table summarizes the effects of reclassifications from accumulated other comprehensive income (loss) for the six months ended July 2, 2017 : Amount Reclassified from Accumulated Other Comprehensive Income (Loss) Affected Line Item in the Consolidated Statements of Operations and Comprehensive Income (In thousands) Amortization of pension and other postretirement benefit plan items: Actuarial losses $ 1,278 (1) Prior service credit (20 ) (1) Total before tax 1,258 Tax benefit (484 ) Total net of tax $ 774 (1) The amortization of these accumulated other comprehensive income (loss) components are included in the computation of net periodic benefit costs (see Note 12).</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 During the three and six months ended July 2, 2017 , the Preferred Stock accrued $8.7 million and $17.5 million of dividends, respectively.</t>
  </si>
  <si>
    <t>Share Repurchases Share Repurchases</t>
  </si>
  <si>
    <t>Text Block [Abstract]</t>
  </si>
  <si>
    <t>Share Repurchases</t>
  </si>
  <si>
    <t>Share Repurchases On May 25, 2017, our Board of Directors authorized a new share repurchase program, which allows us to purchase up to $200.0 million of our common stock through open market repurchases, negotiated transactions, or other means, in accordance with applicable securities laws and other restrictions. This program is funded by cash on hand and cash flows from operating activities. The program does not have an expiration date and may be suspended at any time at the discretion of the Company. We have not repurchased any shares under this program as of July 2, 2017.</t>
  </si>
  <si>
    <t>Subsequent Events</t>
  </si>
  <si>
    <t>Subsequent Events [Abstract]</t>
  </si>
  <si>
    <t>Subsequent Events On July 6, 2017, we issued €450.0 million ( $509.5 million at issuance) aggregate principal amount of 3.375% Senior Subordinated Notes due 2027 (the 2027 Notes). The 2027 Notes rank equal in right of payment with our senior subordinated notes due 2026, 2024, 2023, and 2022 and with any future subordinated debt, and they are subordinated to all of our senior debt and the senior debt of our subsidiary guarantors, including our Revolver. Interest on the 2027 Notes accrues at a rate of 3.375% per annum and is payable semi-annually in arrears on January 15 and July 15 of each year, beginning on January 15, 2018. We used the net proceeds of this offering and cash on hand to repurchase $581.3 million of our outstanding $700.0 million 5.5% senior subordinated notes due 2022 that were tendered pursuant to a tender offer. On July 6, 2017, we also announced that we intend to repurchase the remaining $118.7 million of our outstanding $700.0 million notes due 2022. We expect to incur a loss on debt extinguishment in excess of $25 million related to the repurchase of our outstanding $700.0 million notes due 2022.</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t>
  </si>
  <si>
    <t>Business Description</t>
  </si>
  <si>
    <t>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April 2, 2017, the 92nd day of our fiscal year 2017. Our fiscal second and third quarters each have 91 days. The six months ended July 2, 2017 and July 3, 2016 included 183 and 185 days, respectivel</t>
  </si>
  <si>
    <t>Reclassifications</t>
  </si>
  <si>
    <t>Reclassifications We have made certain reclassifications to the 2016 Condensed Consolidated Financial Statements with no impact to reported net income in order to conform to the 2017 presentation.</t>
  </si>
  <si>
    <t>Operating Segments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is a natural evolution in our organic and inorganic strategies for a range of industrial and non-industrial applications. We have revised the prior period segment information to conform to the change in the composition of these reportable segments. In connection with this change, we re-evaluated the useful life of the Tripwire trademark and concluded that an indefinite life is no longer appropriate. We have estimated a useful life of 10 years and will re-evaluate this estimate if and when our expected use of the Tripwire trademark changes.</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2, 2017 and July 3, 2016 , we utilized Level 1 inputs to determine the fair value of cash equivalents, and we utilized Level 2 and Level 3 inputs to determine the fair value of net assets acquired in business combinations (see Note 2).</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July 2, 2017 , we did not have any significant cash equivalents.</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Subsequent Events We have evaluated subsequent events after the balance sheet date through the financial statement issuance date for appropriate accounting and disclosure.</t>
  </si>
  <si>
    <t>Pending Adoption of Recent Accounting Pronouncements</t>
  </si>
  <si>
    <t>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Our overall, initial assessment indicates that the impact of adopting ASU 2014-09 on our consolidated financial statements will not be material. We do not expect significant changes in the timing or method of revenue recognition for any of our material revenue streams. We are currently completing detailed contract reviews to determine if any adjustments are necessary to our existing accounting policies and to support our overall, initial assessment. We believe the most significant impact of adopting ASU 2014-09 will be on our disclosures regarding revenue recognition.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January 1, 2018. Early adoption is permitted. We are evaluating the effect that ASU 2017-07 will have on our consolidated financial statements and related disclosures.</t>
  </si>
  <si>
    <t>Acquisitions (Tables)</t>
  </si>
  <si>
    <t>Schedule of Recognized Identified Assets Acquired and Liabilities Assumed</t>
  </si>
  <si>
    <t>The following table summarizes the estimated fair value of the assets acquired and the liabilities assumed as of May 31, 2017 (in thousands): Cash $ 5,327 Receivables 4,355 Inventory 17,291 Prepaid and other current assets 405 Property, plant, and equipment 4,289 Intangible assets 86,250 Goodwill 57,513 Total assets acquired $ 175,430 Accounts payable $ 1,231 Accrued liabilities 1,353 Deferred revenue 1,574 Total liabilities assumed $ 4,158 Net assets $ 171,272</t>
  </si>
  <si>
    <t>Schedule of Acquired Intangible Assets</t>
  </si>
  <si>
    <t>The intangible assets related to the acquisition consisted of the following: Fair Value Amortization Period (In thousands) (In years) Intangible assets subject to amortization: Developed technologies $ 60,000 5.0 Customer relationships 20,000 15.0 Trademarks 3,750 10.0 Sales backlog 2,500 0.3 Total intangible assets subject to amortization $ 86,250 Intangible assets not subject to amortization: Goodwill $ 57,513 n/a Total intangible assets not subject to amortization $ 57,513 Total intangible assets $ 143,763 Weighted average amortization period 7.4</t>
  </si>
  <si>
    <t>Schedule of Pro Forma Information</t>
  </si>
  <si>
    <t>The following table illustrates the unaudited pro forma effect on operating results as if the Thinklogical acquisition had been completed as of January 1, 2016. Three Months Ended Six Months Ended July 2, 2017 July 3, 2016 July 2, 2017 July 3, 2016 (In thousands, except per share data) (Unaudited) Revenues $ 615,109 $ 608,517 $ 1,170,745 $ 1,155,428 Net income attributable to Belden common stockholders 28,250 38,194 41,130 47,520 Diluted income per share attributable to Belden common stockholders $ 0.66 $ 0.90 $ 0.96 $ 1.12</t>
  </si>
  <si>
    <t>Assets Held for Sale (Tables)</t>
  </si>
  <si>
    <t>Summary of Major Assets and Liabilities Classified as Held for Sale</t>
  </si>
  <si>
    <t>The following table provides the major classes of assets and liabilities classified as held for sale as of July 2, 2017 and December 31, 2016. In addition, the disposal group had $8.9 million and $15.7 million of accumulated other comprehensive losses at July 2, 2017 and December 31, 2016, respectively. July 2, 2017 December 31, 2016 (In thousands) Receivables, net $ 4,881 $ 4,551 Inventories, net 3,902 2,848 Other current assets 1,190 1,131 Property, plant, and equipment 2,195 1,946 Intangible assets 4,534 4,405 Goodwill 5,477 5,477 Other long-lived assets 32,495 26,766 Total assets of disposal group 54,674 47,124 Impairment of assets held for sale (23,931 ) (23,931 ) Total assets held for sale $ 30,743 $ 23,193 Accrued liabilities $ 1,409 $ 1,288 Postretirement benefits 394 448 Total liabilities held for sale $ 1,803 $ 1,736</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July 2, 2017 Segment revenues $ 188,071 $ 160,733 $ 159,255 $ 102,574 $ 610,633 Affiliate revenues 94 1,545 275 32 1,946 Segment EBITDA 29,610 26,801 31,036 22,780 110,227 Depreciation expense 4,058 2,695 3,168 1,607 11,528 Amortization expense 13,453 429 640 12,591 27,113 Severance, restructuring, and acquisition integration costs 970 8,141 346 103 9,560 Purchase accounting effects of acquisitions 1,167 — — — 1,167 Segment assets 359,160 275,770 282,068 105,070 1,022,068 As of and for the three months ended July 3, 2016 Segment revenues $ 193,521 $ 160,401 $ 147,808 $ 101,651 $ 603,381 Affiliate revenues 173 1,328 214 4 1,719 Segment EBITDA 29,505 29,575 27,064 22,191 108,335 Depreciation expense 4,061 3,429 2,709 1,788 11,987 Amortization expense 13,420 432 601 11,810 26,263 Severance, restructuring, and acquisition integration costs 1,319 1,207 2,371 972 5,869 Deferred gross profit adjustments 494 — — 1,256 1,750 Segment assets 329,250 253,424 255,250 107,176 945,100 As of and for the six months ended July 2, 2017 Segment revenues $ 356,667 $ 306,415 $ 305,436 $ 193,496 $ 1,162,014 Affiliate revenues 195 4,103 662 92 5,052 Segment EBITDA 55,010 50,901 56,769 40,657 203,337 Depreciation expense 8,007 5,294 6,374 3,236 22,911 Amortization expense 23,468 853 1,282 25,179 50,782 Severance, restructuring, and acquisition integration costs 1,378 13,014 1,467 301 16,160 Purchase accounting effects of acquisitions 1,167 — — — 1,167 Segment assets 359,160 275,770 282,068 105,070 1,022,068 As of and for the six months ended July 3, 2016 Segment revenues $ 364,793 $ 296,293 $ 288,899 $ 197,196 $ 1,147,181 Affiliate revenues 597 3,027 396 32 4,052 Segment EBITDA 52,772 53,311 50,051 42,267 198,401 Depreciation expense 8,023 6,818 5,427 3,382 23,650 Amortization expense 26,351 861 1,192 23,391 51,795 Severance, restructuring, and acquisition integration costs 5,697 1,707 3,236 3,637 14,277 Purchase accounting effects of acquisitions 195 — — — 195 Deferred gross profit adjustments 1,108 — — 2,945 4,053 Segment assets 329,250 253,424 255,250 107,176 945,100</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before taxes, respectively. Three Months Ended Six Months Ended July 2, 2017 July 3, 2016 July 2, 2017 July 3, 2016 (In thousands) Total Segment Revenues $ 610,633 $ 603,381 $ 1,162,014 $ 1,147,181 Deferred revenue adjustments (1) — (1,750 ) — (4,053 ) Consolidated Revenues $ 610,633 $ 601,631 $ 1,162,014 $ 1,143,128 Total Segment EBITDA $ 110,227 $ 108,335 $ 203,337 $ 198,401 Amortization of intangibles (27,113 ) (26,263 ) (50,782 ) (51,795 ) Depreciation expense (11,528 ) (11,987 ) (22,911 ) (23,650 ) Severance, restructuring, and acquisition integration costs (2) (9,560 ) (5,869 ) (16,160 ) (14,277 ) Purchase accounting effects related to acquisitions (3) (1,167 ) — (1,167 ) (195 ) Deferred gross profit adjustments (1) — (1,750 ) — (4,053 ) Income from equity method investment 2,277 661 3,284 491 Eliminations (655 ) (886 ) (1,783 ) (1,717 ) Consolidated operating income 62,481 62,241 113,818 103,205 Interest expense, net (23,533 ) (24,049 ) (47,039 ) (48,445 ) Loss on debt extinguishment (847 ) — (847 ) — Consolidated income before taxes $ 38,101 $ 38,192 $ 65,932 $ 54,760 (1) For the three and six months ended July 3, 2016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8, Severance, Restructuring, and Acquisition Integration Activities, for details . (3) For the three and six months ended July 2, 2017 and July 3, 2016 , we recognized cost of sales for the adjustment of acquired inventory to fair value related to the Thinklogical and M2FX acquisitions, respectively.</t>
  </si>
  <si>
    <t>Income per Share (Tables)</t>
  </si>
  <si>
    <t>Basis for Income Per Share Computations</t>
  </si>
  <si>
    <t>The following table presents the basis for the income per share computations: Three Months Ended Six Months Ended July 2, 2017 July 3, 2016 July 2, 2017 July 3, 2016 (In Thousands) Numerator: Net income $ 35,891 $ 41,933 $ 61,472 $ 58,291 Less: Net loss attributable to noncontrolling interest (86 ) (99 ) (192 ) (198 ) Less: Preferred stock dividends 8,733 — 17,466 — Net income attributable to Belden common stockholders $ 27,244 $ 42,032 $ 44,198 $ 58,489 Denominator: Weighted average shares outstanding, basic 42,283 42,085 42,249 42,046 Effect of dilutive common stock equivalents 549 448 504 413 Weighted average shares outstanding, diluted 42,832 42,533 42,753 42,459</t>
  </si>
  <si>
    <t>Inventories (Tables)</t>
  </si>
  <si>
    <t>Major Classes of Inventories</t>
  </si>
  <si>
    <t>The major classes of inventories were as follows: July 2, 2017 December 31, 2016 (In thousands) Raw materials $ 115,637 $ 90,019 Work-in-process 40,310 25,166 Finished goods 123,993 99,784 Gross inventories 279,940 214,969 Excess and obsolete reserves (27,406 ) (24,561 ) Net inventories $ 252,534 $ 190,408</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July 2, 2017 (In thousands) Broadcast Solutions $ — $ 970 $ 970 Enterprise Solutions 1,275 6,866 8,141 Industrial Solutions 153 193 346 Network Solutions — 103 103 Total $ 1,428 $ 8,132 $ 9,560 Three Months Ended July 3, 2016 Broadcast Solutions $ (109 ) $ 1,428 $ 1,319 Enterprise Solutions 71 1,136 1,207 Industrial Solutions 1,180 1,191 2,371 Network Solutions 309 663 972 Total $ 1,451 $ 4,418 $ 5,869 Six Months Ended July 2, 2017 Broadcast Solutions $ 49 $ 1,329 $ 1,378 Enterprise Solutions 2,127 10,887 13,014 Industrial Solutions 153 1,314 1,467 Network Solutions — 301 301 Total $ 2,329 $ 13,831 $ 16,160 Six Months Ended July 3, 2016 Broadcast Solutions $ (751 ) $ 6,448 $ 5,697 Enterprise Solutions 76 1,631 1,707 Industrial Solutions 1,777 1,459 3,236 Network Solutions 2,631 1,006 3,637 Total $ 3,733 $ 10,544 $ 14,277</t>
  </si>
  <si>
    <t>Long-Term Debt and Other Borrowing Arrangements (Tables)</t>
  </si>
  <si>
    <t>Carrying Values of Long-Term Debt and Other Borrowing Arrangements</t>
  </si>
  <si>
    <t>The carrying values of our long-term debt were as follows: July 2, 2017 December 31, 2016 (In thousands) Revolving credit agreement due 2022 $ — $ — Senior subordinated notes: 4.125% Senior subordinated notes due 2026 227,120 209,081 5.25% Senior subordinated notes due 2024 200,000 200,000 5.50% Senior subordinated notes due 2023 573,722 529,146 5.50% Senior subordinated notes due 2022 700,000 700,000 9.25% Senior subordinated notes due 2019 — 5,221 Total senior subordinated notes 1,700,842 1,643,448 Less unamortized debt issuance costs (21,460 ) (23,287 ) Long-term debt $ 1,679,382 $ 1,620,161</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July 2, 2017 July 3, 2016 July 2, 2017 July 3, 2016 (In thousands) Service cost $ 1,251 $ 1,426 $ 13 $ 16 Interest cost 1,874 2,424 329 480 Expected return on plan assets (2,567 ) (3,216 ) — — Amortization of prior service credit (9 ) (9 ) — (11 ) Actuarial losses 645 709 23 149 Net periodic benefit cost $ 1,194 $ 1,334 $ 365 $ 634 Six Months Ended Service cost $ 2,343 $ 2,835 $ 27 $ 29 Interest cost 3,569 4,819 656 847 Expected return on plan assets (4,928 ) (6,408 ) — — Amortization of prior service credit (20 ) (18 ) — (22 ) Actuarial losses 1,233 1,407 45 231 Net periodic benefit cost $ 2,197 $ 2,635 $ 728 $ 1,085</t>
  </si>
  <si>
    <t>Comprehensive Income and Accumulated Other Comprehensive Income (Loss) (Tables)</t>
  </si>
  <si>
    <t>Total Comprehensive Income</t>
  </si>
  <si>
    <t>The following table summarizes total comprehensive income: Three Months Ended Six Months Ended July 2, 2017 July 3, 2016 July 2, 2017 July 3, 2016 (In thousands) Net income $ 35,891 $ 41,933 $ 61,472 $ 58,291 Foreign currency translation loss, net of $0.5 million, $0.3 million, $0.4 million, and $1.9 million tax, respectively (17,107 ) 1,094 (26,943 ) (1,093 ) Adjustments to pension and postretirement liability, net of $0.3 million, $0.3 million, $0.5 million, and $0.6 million tax, respectively 406 515 774 982 Total comprehensive income 19,190 43,542 35,303 58,180 Less: Comprehensive loss attributable to noncontrolling interest (77 ) (126 ) (240 ) (227 ) Comprehensive income attributable to Belden $ 19,267 $ 43,668 $ 35,543 $ 58,407</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26,895 ) — (26,895 ) Amounts reclassified from accumulated other comprehensive income (loss) — 774 774 Net current period other comprehensive loss attributable to Belden (26,895 ) 774 (26,121 ) Balance at July 2, 2017 $ (31,556 ) $ (33,632 ) $ (65,188 )</t>
  </si>
  <si>
    <t>Summary of Effects of Reclassifications from Accumulated Other Comprehensive Income (Loss)</t>
  </si>
  <si>
    <t>The following table summarizes the effects of reclassifications from accumulated other comprehensive income (loss) for the six months ended July 2, 2017 : Amount Reclassified from Accumulated Other Comprehensive Income (Loss) Affected Line Item in the Consolidated Statements of Operations and Comprehensive Income (In thousands) Amortization of pension and other postretirement benefit plan items: Actuarial losses $ 1,278 (1) Prior service credit (20 ) (1) Total before tax 1,258 Tax benefit (484 ) Total net of tax $ 774 (1) The amortization of these accumulated other comprehensive income (loss) components are included in the computation of net periodic benefit costs (see Note 12).</t>
  </si>
  <si>
    <t>Summary of Significant Accounting Policies - Additional Information (Detail) $ in Thousands</t>
  </si>
  <si>
    <t>Jul. 05, 2011patent</t>
  </si>
  <si>
    <t>Nov. 30, 2016USD ($)</t>
  </si>
  <si>
    <t>Jul. 31, 2015patent</t>
  </si>
  <si>
    <t>Jul. 02, 2017USD ($)</t>
  </si>
  <si>
    <t>Jul. 03, 2016USD ($)</t>
  </si>
  <si>
    <t>Jul. 02, 2017USD ($)Segment</t>
  </si>
  <si>
    <t>Significant Accounting Policies [Line Items]</t>
  </si>
  <si>
    <t>Number of global business platforms | Segment</t>
  </si>
  <si>
    <t>Amortization expense</t>
  </si>
  <si>
    <t>Standby Letters of Credit</t>
  </si>
  <si>
    <t>Loss contingency, range of possible loss, portion not accrued</t>
  </si>
  <si>
    <t>Surety Bonds</t>
  </si>
  <si>
    <t>Bank Guaranties</t>
  </si>
  <si>
    <t>PPC | Corning</t>
  </si>
  <si>
    <t>Gain contingency, number of patents allegedly infringed upon | patent</t>
  </si>
  <si>
    <t>Gain contingency, number of patents infringed upon | patent</t>
  </si>
  <si>
    <t>Litigation settlement amount</t>
  </si>
  <si>
    <t>Trademarks</t>
  </si>
  <si>
    <t>Useful life (in years)</t>
  </si>
  <si>
    <t>10 years</t>
  </si>
  <si>
    <t>Acquisitions - Additional Information (Detail) - USD ($) $ in Thousands</t>
  </si>
  <si>
    <t>May 31, 2017</t>
  </si>
  <si>
    <t>Jan. 07, 2016</t>
  </si>
  <si>
    <t>Business Acquisition [Line Items]</t>
  </si>
  <si>
    <t>Thinklogical Holdings LLC</t>
  </si>
  <si>
    <t>Percentage of outstanding shares acquired</t>
  </si>
  <si>
    <t>100.00%</t>
  </si>
  <si>
    <t>Acquisition price</t>
  </si>
  <si>
    <t>Business combination, goodwill, tax deductible amount</t>
  </si>
  <si>
    <t>Business acquisition, goodwill, tax deductible period</t>
  </si>
  <si>
    <t>15 years</t>
  </si>
  <si>
    <t>M2FX Limited</t>
  </si>
  <si>
    <t>Acquisitions - Schedule of Recognized Identified Assets Acquired and Liabilities Assumed (Details) - USD ($) $ in Thousands</t>
  </si>
  <si>
    <t>Business Combination, Recognized Identifiable Assets Acquired and Liabilities Assumed, Assets [Abstract]</t>
  </si>
  <si>
    <t>Cash</t>
  </si>
  <si>
    <t>Inventory</t>
  </si>
  <si>
    <t>Prepaid and other current assets</t>
  </si>
  <si>
    <t>Property, plant, and equipment</t>
  </si>
  <si>
    <t>Intangible asset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Thinklogical Holdings LLC $ in Thousands</t>
  </si>
  <si>
    <t>May 31, 2017USD ($)</t>
  </si>
  <si>
    <t>Fair Value</t>
  </si>
  <si>
    <t>Amortization Period</t>
  </si>
  <si>
    <t>7 years 4 months 24 days</t>
  </si>
  <si>
    <t>Total intangible assets</t>
  </si>
  <si>
    <t>Developed Technology Rights [Member]</t>
  </si>
  <si>
    <t>5 years</t>
  </si>
  <si>
    <t>Customer Relationships [Member]</t>
  </si>
  <si>
    <t>Order or Production Backlog [Member]</t>
  </si>
  <si>
    <t>3 months 19 days</t>
  </si>
  <si>
    <t>Acquisitions - Schedule of Pro Forma Information (Details) - Thinklogical Holdings LLC - USD ($) $ / shares in Units, $ in Thousands</t>
  </si>
  <si>
    <t>Assets Held for Sale (Details) - USD ($) $ in Thousands</t>
  </si>
  <si>
    <t>12 Months Ended</t>
  </si>
  <si>
    <t>Apr. 02, 2017</t>
  </si>
  <si>
    <t>Income Statement, Balance Sheet and Additional Disclosures by Disposal Groups, Including Discontinued Operations [Line Items]</t>
  </si>
  <si>
    <t>Total liabilities held for sale</t>
  </si>
  <si>
    <t>Hirschmann Jv | Discontinued Operations, Held-for-sale</t>
  </si>
  <si>
    <t>Disposition, sales price</t>
  </si>
  <si>
    <t>Total assets of disposal group</t>
  </si>
  <si>
    <t>Impairment of assets held for sale</t>
  </si>
  <si>
    <t>Operating Segments - Additional Information (Detail)</t>
  </si>
  <si>
    <t>Jul. 02, 2017Segment</t>
  </si>
  <si>
    <t>Number of global business platforms</t>
  </si>
  <si>
    <t>Operating Segments - Operating Segment Information (Detail) - USD ($) $ in Thousands</t>
  </si>
  <si>
    <t>Segment Reporting Information [Line Items]</t>
  </si>
  <si>
    <t>Depreciation expense</t>
  </si>
  <si>
    <t>Severance, restructuring, and acquisition integration costs</t>
  </si>
  <si>
    <t>Segment assets</t>
  </si>
  <si>
    <t>Broadcast Solutions</t>
  </si>
  <si>
    <t>Enterprise Solutions</t>
  </si>
  <si>
    <t>Industrial Solutions</t>
  </si>
  <si>
    <t>Reportable Segment</t>
  </si>
  <si>
    <t>Segment revenues</t>
  </si>
  <si>
    <t>Affiliate revenues</t>
  </si>
  <si>
    <t>Segment EBITDA</t>
  </si>
  <si>
    <t>Purchase accounting effects of acquisitions</t>
  </si>
  <si>
    <t>Deferred gross profit adjustments</t>
  </si>
  <si>
    <t>Reportable Segment | Broadcast Solutions</t>
  </si>
  <si>
    <t>Reportable Segment | Enterprise Solutions</t>
  </si>
  <si>
    <t>Reportable Segment | Industrial Solutions</t>
  </si>
  <si>
    <t>Reportable Segment | Network Solutions</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Total Segment Revenues</t>
  </si>
  <si>
    <t>Deferred revenue adjustments</t>
  </si>
  <si>
    <t>Total Segment EBITDA</t>
  </si>
  <si>
    <t>Purchase accounting effects related to acquisitions</t>
  </si>
  <si>
    <t>Income from equity method investment</t>
  </si>
  <si>
    <t>Eliminations</t>
  </si>
  <si>
    <t>Income Per Share - Basis for Income Per Share Computations (Detail) - USD ($) shares in Thousands, $ in Thousands</t>
  </si>
  <si>
    <t>Net Income (Loss) Available to Common Stockholders, Basic [Abstract]</t>
  </si>
  <si>
    <t>Denominator:</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Anti-dilutive shares excluded from diluted weighted average shares outstanding due to performance conditions not being met</t>
  </si>
  <si>
    <t>Convertible Preferred Stock</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Thousands</t>
  </si>
  <si>
    <t>Finite-Lived Intangible Assets [Line Items]</t>
  </si>
  <si>
    <t>Amortization of intangible assets</t>
  </si>
  <si>
    <t>Severance, Restructuring and Acquisition Integration Activities - Additional Information (Detail) - USD ($) $ in Thousands</t>
  </si>
  <si>
    <t>18 Months Ended</t>
  </si>
  <si>
    <t>21 Months Ended</t>
  </si>
  <si>
    <t>24 Months Ended</t>
  </si>
  <si>
    <t>27 Months Ended</t>
  </si>
  <si>
    <t>Dec. 31, 2017</t>
  </si>
  <si>
    <t>Restructuring Cost and Reserve [Line Items]</t>
  </si>
  <si>
    <t>Cost of Sales</t>
  </si>
  <si>
    <t>Selling, General and Administrative Expenses</t>
  </si>
  <si>
    <t>Research and Development</t>
  </si>
  <si>
    <t>Industrial Restructuring Program</t>
  </si>
  <si>
    <t>Expected savings from the restructuring program</t>
  </si>
  <si>
    <t>Industrial Manufacturing Footprint Program</t>
  </si>
  <si>
    <t>Additional severance and other restructuring costs</t>
  </si>
  <si>
    <t>Grass Valley Restructuring Program</t>
  </si>
  <si>
    <t>Scenario, Forecast | Industrial Manufacturing Footprint Program</t>
  </si>
  <si>
    <t>Scenario, Forecast | Grass Valley Restructuring Program</t>
  </si>
  <si>
    <t>Savings from the restructuring program</t>
  </si>
  <si>
    <t>Maximum</t>
  </si>
  <si>
    <t>Restructuring and integration cost payable period</t>
  </si>
  <si>
    <t>60 days</t>
  </si>
  <si>
    <t>Severance, Restructuring and Acquisition Integration Activities - Severance, Restructuring and Integration Costs by Segment (Detail) - USD ($) $ in Thousands</t>
  </si>
  <si>
    <t>Total Costs</t>
  </si>
  <si>
    <t>Network Solutions</t>
  </si>
  <si>
    <t>Severance</t>
  </si>
  <si>
    <t>Severance | Broadcast Solutions</t>
  </si>
  <si>
    <t>Severance | Enterprise Solutions</t>
  </si>
  <si>
    <t>Severance | Industrial Solutions</t>
  </si>
  <si>
    <t>Severance | Network Solutions</t>
  </si>
  <si>
    <t>Other Restructuring and Integration Costs</t>
  </si>
  <si>
    <t>Other Restructuring and Integration Costs | Broadcast Solutions</t>
  </si>
  <si>
    <t>Other Restructuring and Integration Costs | Enterprise Solutions</t>
  </si>
  <si>
    <t>Other Restructuring and Integration Costs | Industrial Solutions</t>
  </si>
  <si>
    <t>Other Restructuring and Integration Costs | Network Solutions</t>
  </si>
  <si>
    <t>Long-Term Debt and Other Borrowing Arrangements - Carrying Values of Long-Term Debt and Other Borrowing Arrangements (Detail) - USD ($)</t>
  </si>
  <si>
    <t>Debt Instrument [Line Items]</t>
  </si>
  <si>
    <t>Total senior subordinated notes</t>
  </si>
  <si>
    <t>Less unamortized debt issuance costs</t>
  </si>
  <si>
    <t>Revolving credit agreement due 2022</t>
  </si>
  <si>
    <t>4.125% Senior subordinated notes due 2026</t>
  </si>
  <si>
    <t>Senior subordinated notes interest rate</t>
  </si>
  <si>
    <t>4.125%</t>
  </si>
  <si>
    <t>5.25% Senior subordinated notes due 2024</t>
  </si>
  <si>
    <t>5.25%</t>
  </si>
  <si>
    <t>5.50% Senior subordinated notes due 2023</t>
  </si>
  <si>
    <t>5.50%</t>
  </si>
  <si>
    <t>5.50% Senior subordinated notes due 2022</t>
  </si>
  <si>
    <t>9.25% Senior subordinated notes due 2019</t>
  </si>
  <si>
    <t>9.25%</t>
  </si>
  <si>
    <t>Long-Term Debt and Other Borrowing Arrangements - Additional Information (Detail) € in Millions</t>
  </si>
  <si>
    <t>Jun. 15, 2017USD ($)</t>
  </si>
  <si>
    <t>May 16, 2017USD ($)</t>
  </si>
  <si>
    <t>Jul. 02, 2017EUR (€)</t>
  </si>
  <si>
    <t>Dec. 31, 2016USD ($)</t>
  </si>
  <si>
    <t>Senior subordinated notes</t>
  </si>
  <si>
    <t>Senior Subordinated Notes</t>
  </si>
  <si>
    <t>Fair value of debt instrument</t>
  </si>
  <si>
    <t>Line of credit facility, maximum borrowing capacity</t>
  </si>
  <si>
    <t>Commitment fee percentage</t>
  </si>
  <si>
    <t>0.25%</t>
  </si>
  <si>
    <t>Fixed charge coverage, minimum threshold (as a percent)</t>
  </si>
  <si>
    <t>90.00%</t>
  </si>
  <si>
    <t>Borrowings outstanding</t>
  </si>
  <si>
    <t>Fees incurred to creditors and third parties</t>
  </si>
  <si>
    <t>Available borrowing capacity</t>
  </si>
  <si>
    <t>4.125% Senior subordinated notes due 2026 | Senior Subordinated Notes</t>
  </si>
  <si>
    <t>Aggregate principal amount outstanding of senior subordinated notes | €</t>
  </si>
  <si>
    <t>5.25% Senior subordinated notes due 2024 | Senior Subordinated Notes</t>
  </si>
  <si>
    <t>Aggregate principal amount outstanding of senior subordinated notes</t>
  </si>
  <si>
    <t>5.50% Senior subordinated notes due 2023 | Senior Subordinated Notes</t>
  </si>
  <si>
    <t>5.50% Senior subordinated notes due 2022 | Senior Subordinated Notes</t>
  </si>
  <si>
    <t>9.25% Senior subordinated notes due 2019 | Senior Subordinated Notes</t>
  </si>
  <si>
    <t>Repayments of debt</t>
  </si>
  <si>
    <t>Minimum | Revolving credit agreement due 2022</t>
  </si>
  <si>
    <t>Debt instrument, basis spread on variable rate (as a percent)</t>
  </si>
  <si>
    <t>1.25%</t>
  </si>
  <si>
    <t>Maximum | Revolving credit agreement due 2022</t>
  </si>
  <si>
    <t>1.75%</t>
  </si>
  <si>
    <t>Net Investment Hedge (Details) $ in Thousands</t>
  </si>
  <si>
    <t>Dec. 31, 2016EUR (€)</t>
  </si>
  <si>
    <t>Derivative Instruments and Hedging Activities Disclosures [Line Items]</t>
  </si>
  <si>
    <t>Foreign currency translation adjustment</t>
  </si>
  <si>
    <t>4.125% Senior subordinated notes due 2026 | Senior Subordinate Notes</t>
  </si>
  <si>
    <t>Income Taxes - Additional Information (Detail) - USD ($) $ in Thousands</t>
  </si>
  <si>
    <t>Operating Loss Carryforwards [Line Items]</t>
  </si>
  <si>
    <t>Income tax expense (benefit)</t>
  </si>
  <si>
    <t>Effective tax rate</t>
  </si>
  <si>
    <t>5.80%</t>
  </si>
  <si>
    <t>(9.80%)</t>
  </si>
  <si>
    <t>6.80%</t>
  </si>
  <si>
    <t>(6.40%)</t>
  </si>
  <si>
    <t>Income tax benefit from implementing a foreign tax credit planning strategy</t>
  </si>
  <si>
    <t>Foreign tax benefit recognized</t>
  </si>
  <si>
    <t>Federal statutory income tax rate (as a percent)</t>
  </si>
  <si>
    <t>35.00%</t>
  </si>
  <si>
    <t>Income tax benefit from currency translation gains</t>
  </si>
  <si>
    <t>Deferred tax benefit recognized</t>
  </si>
  <si>
    <t>Income tax benefit from reducing a deferred tax valuation allowance</t>
  </si>
  <si>
    <t>Net change in reserve for uncertain tax positions</t>
  </si>
  <si>
    <t>GERMANY</t>
  </si>
  <si>
    <t>28.00%</t>
  </si>
  <si>
    <t>CANADA</t>
  </si>
  <si>
    <t>26.00%</t>
  </si>
  <si>
    <t>NETHERLANDS</t>
  </si>
  <si>
    <t>25.00%</t>
  </si>
  <si>
    <t>Pension and Other Postretirement Obligations - Components of Net Periodic Benefit Costs (Detail) - USD ($) $ in Thousands</t>
  </si>
  <si>
    <t>Pension Obligations</t>
  </si>
  <si>
    <t>Defined Benefit Plan Disclosure [Line Items]</t>
  </si>
  <si>
    <t>Service cost</t>
  </si>
  <si>
    <t>Interest cost</t>
  </si>
  <si>
    <t>Expected return on plan assets</t>
  </si>
  <si>
    <t>Amortization of prior service credit</t>
  </si>
  <si>
    <t>Actuarial losses</t>
  </si>
  <si>
    <t>Net periodic benefit cost</t>
  </si>
  <si>
    <t>Other Postretirement Obligations</t>
  </si>
  <si>
    <t>Comprehensive Income and Accumulated Other Comprehensive Income (Loss) - Total Comprehensive Income (Detail) - USD ($) $ in Thousands</t>
  </si>
  <si>
    <t>Foreign currency translation loss, net of $0.5 million, $0.3 million, $0.4 million, and $1.9 million tax, respectively</t>
  </si>
  <si>
    <t>Adjustments to pension and postretirement liability, net of $0.3 million, $0.3 million, $0.5 million, and $0.6 million tax, respectively</t>
  </si>
  <si>
    <t>Total comprehensive income</t>
  </si>
  <si>
    <t>Less: Comprehensive loss attributable to noncontrolling interest</t>
  </si>
  <si>
    <t>Adjustments to pension and postretirement liability, tax</t>
  </si>
  <si>
    <t>Comprehensive Income and Accumulated Other Comprehensive Income (Loss) - Components of Other Comprehensive Income (Loss), Net of Tax (Detail) $ in Thousands</t>
  </si>
  <si>
    <t>AOCI Including Portion Attributable to Noncontrolling Interest, Net of Tax [Roll Forward]</t>
  </si>
  <si>
    <t>Beginning balance</t>
  </si>
  <si>
    <t>Ending balance</t>
  </si>
  <si>
    <t>Foreign Currency Translation Component</t>
  </si>
  <si>
    <t>Other comprehensive loss attributable to Belden before reclassifications</t>
  </si>
  <si>
    <t>Amounts reclassified from accumulated other comprehensive income (loss)</t>
  </si>
  <si>
    <t>Pension and Other Postretirement Benefit Plans</t>
  </si>
  <si>
    <t>Comprehensive Income and Accumulated Other Comprehensive Income (Loss) - Summary of Effects of Reclassifications from Accumulated Other Comprehensive Income (Loss) (Detail) $ in Thousands</t>
  </si>
  <si>
    <t>Reclassification Adjustment out of Accumulated Other Comprehensive Income [Line Items]</t>
  </si>
  <si>
    <t>Total net of tax</t>
  </si>
  <si>
    <t>Reclassification out of Accumulated Other Comprehensive Income [Member] | Actuarial losses [Member]</t>
  </si>
  <si>
    <t>Total before tax</t>
  </si>
  <si>
    <t>Reclassification out of Accumulated Other Comprehensive Income [Member] | Prior service credit [Member]</t>
  </si>
  <si>
    <t>Reclassification out of Accumulated Other Comprehensive Income [Member] | Pension and Other Postretirement Benefit Plans</t>
  </si>
  <si>
    <t>Tax benefit</t>
  </si>
  <si>
    <t>Preferred Stock (Details) $ / shares in Units, $ in Thousands</t>
  </si>
  <si>
    <t>Jul. 15, 2019shares</t>
  </si>
  <si>
    <t>Jul. 26, 2016USD ($)trading_day$ / sharesshares</t>
  </si>
  <si>
    <t>Class of Stock [Line Items]</t>
  </si>
  <si>
    <t>Preferred stock dividends | $</t>
  </si>
  <si>
    <t>Depository Shares</t>
  </si>
  <si>
    <t>Depository shares issued</t>
  </si>
  <si>
    <t>Interest in preferred stock per depository share</t>
  </si>
  <si>
    <t>Six Point Seven Five Percentage Series B Mandatory Convertible Preferred Stock</t>
  </si>
  <si>
    <t>Percentage of issued shares</t>
  </si>
  <si>
    <t>6.75%</t>
  </si>
  <si>
    <t>Offering price per share | $ / shares</t>
  </si>
  <si>
    <t>Threshold trading day period (in trading days) | trading_day</t>
  </si>
  <si>
    <t>Proceeds from offering, net | $</t>
  </si>
  <si>
    <t>Scenario, Forecast | Minimum | Six Point Seven Five Percentage Series B Mandatory Convertible Preferred Stock</t>
  </si>
  <si>
    <t>Preferred stock converted in to common stock</t>
  </si>
  <si>
    <t>Number of common stock issued upon conversion</t>
  </si>
  <si>
    <t>Scenario, Forecast | Maximum | Six Point Seven Five Percentage Series B Mandatory Convertible Preferred Stock</t>
  </si>
  <si>
    <t>Share Repurchases (Details) - shares</t>
  </si>
  <si>
    <t>May 25, 2017</t>
  </si>
  <si>
    <t>Number of shares authorized for repurchase under the share repurchase program</t>
  </si>
  <si>
    <t>Number of shares repurchases</t>
  </si>
  <si>
    <t>Subsequent Events (Details)</t>
  </si>
  <si>
    <t>Jul. 06, 2017USD ($)</t>
  </si>
  <si>
    <t>Jul. 06, 2017EUR (€)</t>
  </si>
  <si>
    <t>Subsequent Event [Line Items]</t>
  </si>
  <si>
    <t>3.375% Senior Subordinated Notes | Senior Subordinated Notes | Subsequent Event</t>
  </si>
  <si>
    <t>3.375%</t>
  </si>
  <si>
    <t>5.50% Senior subordinated notes due 2022 | Senior Subordinated Notes | Subsequent Event</t>
  </si>
  <si>
    <t>Scenario, Forecast | 5.50% Senior subordinated notes due 2022 | Senior Subordinated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3142</v>
      </c>
    </row>
    <row r="12" spans="1:3">
      <c r="A12" s="4" t="s">
        <v>19</v>
      </c>
      <c r="B12" s="4" t="s">
        <v>20</v>
      </c>
    </row>
    <row r="13" spans="1:3">
      <c r="A13" s="4" t="s">
        <v>21</v>
      </c>
      <c r="B13" s="4" t="s">
        <v>22</v>
      </c>
    </row>
    <row r="14" spans="1:3">
      <c r="A14" s="4" t="s">
        <v>23</v>
      </c>
      <c r="C14" s="5" t="n">
        <v>42299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58</v>
      </c>
    </row>
    <row r="4" spans="1:2">
      <c r="A4" s="4" t="s">
        <v>9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70360</v>
      </c>
      <c r="C3" s="7" t="n">
        <v>848116</v>
      </c>
    </row>
    <row r="4" spans="1:3">
      <c r="A4" s="4" t="s">
        <v>28</v>
      </c>
      <c r="B4" s="5" t="n">
        <v>419591</v>
      </c>
      <c r="C4" s="5" t="n">
        <v>388059</v>
      </c>
    </row>
    <row r="5" spans="1:3">
      <c r="A5" s="4" t="s">
        <v>29</v>
      </c>
      <c r="B5" s="5" t="n">
        <v>252534</v>
      </c>
      <c r="C5" s="5" t="n">
        <v>190408</v>
      </c>
    </row>
    <row r="6" spans="1:3">
      <c r="A6" s="4" t="s">
        <v>30</v>
      </c>
      <c r="B6" s="5" t="n">
        <v>43623</v>
      </c>
      <c r="C6" s="5" t="n">
        <v>29176</v>
      </c>
    </row>
    <row r="7" spans="1:3">
      <c r="A7" s="4" t="s">
        <v>31</v>
      </c>
      <c r="B7" s="5" t="n">
        <v>30743</v>
      </c>
      <c r="C7" s="5" t="n">
        <v>23193</v>
      </c>
    </row>
    <row r="8" spans="1:3">
      <c r="A8" s="4" t="s">
        <v>32</v>
      </c>
      <c r="B8" s="5" t="n">
        <v>1416851</v>
      </c>
      <c r="C8" s="5" t="n">
        <v>1478952</v>
      </c>
    </row>
    <row r="9" spans="1:3">
      <c r="A9" s="4" t="s">
        <v>33</v>
      </c>
      <c r="B9" s="5" t="n">
        <v>319371</v>
      </c>
      <c r="C9" s="5" t="n">
        <v>309291</v>
      </c>
    </row>
    <row r="10" spans="1:3">
      <c r="A10" s="4" t="s">
        <v>34</v>
      </c>
      <c r="B10" s="5" t="n">
        <v>1453993</v>
      </c>
      <c r="C10" s="5" t="n">
        <v>1385995</v>
      </c>
    </row>
    <row r="11" spans="1:3">
      <c r="A11" s="4" t="s">
        <v>35</v>
      </c>
      <c r="B11" s="5" t="n">
        <v>600417</v>
      </c>
      <c r="C11" s="5" t="n">
        <v>560082</v>
      </c>
    </row>
    <row r="12" spans="1:3">
      <c r="A12" s="4" t="s">
        <v>36</v>
      </c>
      <c r="B12" s="5" t="n">
        <v>35735</v>
      </c>
      <c r="C12" s="5" t="n">
        <v>33706</v>
      </c>
    </row>
    <row r="13" spans="1:3">
      <c r="A13" s="4" t="s">
        <v>37</v>
      </c>
      <c r="B13" s="5" t="n">
        <v>36303</v>
      </c>
      <c r="C13" s="5" t="n">
        <v>38777</v>
      </c>
    </row>
    <row r="14" spans="1:3">
      <c r="A14" s="4" t="s">
        <v>38</v>
      </c>
      <c r="B14" s="5" t="n">
        <v>3862670</v>
      </c>
      <c r="C14" s="5" t="n">
        <v>3806803</v>
      </c>
    </row>
    <row r="15" spans="1:3">
      <c r="A15" s="3" t="s">
        <v>39</v>
      </c>
    </row>
    <row r="16" spans="1:3">
      <c r="A16" s="4" t="s">
        <v>40</v>
      </c>
      <c r="B16" s="5" t="n">
        <v>280796</v>
      </c>
      <c r="C16" s="5" t="n">
        <v>258203</v>
      </c>
    </row>
    <row r="17" spans="1:3">
      <c r="A17" s="4" t="s">
        <v>41</v>
      </c>
      <c r="B17" s="5" t="n">
        <v>255092</v>
      </c>
      <c r="C17" s="5" t="n">
        <v>310340</v>
      </c>
    </row>
    <row r="18" spans="1:3">
      <c r="A18" s="4" t="s">
        <v>42</v>
      </c>
      <c r="B18" s="5" t="n">
        <v>1803</v>
      </c>
      <c r="C18" s="5" t="n">
        <v>1736</v>
      </c>
    </row>
    <row r="19" spans="1:3">
      <c r="A19" s="4" t="s">
        <v>43</v>
      </c>
      <c r="B19" s="5" t="n">
        <v>537691</v>
      </c>
      <c r="C19" s="5" t="n">
        <v>570279</v>
      </c>
    </row>
    <row r="20" spans="1:3">
      <c r="A20" s="4" t="s">
        <v>44</v>
      </c>
      <c r="B20" s="5" t="n">
        <v>1679382</v>
      </c>
      <c r="C20" s="5" t="n">
        <v>1620161</v>
      </c>
    </row>
    <row r="21" spans="1:3">
      <c r="A21" s="4" t="s">
        <v>45</v>
      </c>
      <c r="B21" s="5" t="n">
        <v>109599</v>
      </c>
      <c r="C21" s="5" t="n">
        <v>104050</v>
      </c>
    </row>
    <row r="22" spans="1:3">
      <c r="A22" s="4" t="s">
        <v>36</v>
      </c>
      <c r="B22" s="5" t="n">
        <v>18341</v>
      </c>
      <c r="C22" s="5" t="n">
        <v>14276</v>
      </c>
    </row>
    <row r="23" spans="1:3">
      <c r="A23" s="4" t="s">
        <v>46</v>
      </c>
      <c r="B23" s="5" t="n">
        <v>38554</v>
      </c>
      <c r="C23" s="5" t="n">
        <v>36720</v>
      </c>
    </row>
    <row r="24" spans="1:3">
      <c r="A24" s="3" t="s">
        <v>47</v>
      </c>
    </row>
    <row r="25" spans="1:3">
      <c r="A25" s="4" t="s">
        <v>48</v>
      </c>
      <c r="B25" s="5" t="n">
        <v>1</v>
      </c>
      <c r="C25" s="5" t="n">
        <v>1</v>
      </c>
    </row>
    <row r="26" spans="1:3">
      <c r="A26" s="4" t="s">
        <v>49</v>
      </c>
      <c r="B26" s="5" t="n">
        <v>503</v>
      </c>
      <c r="C26" s="5" t="n">
        <v>503</v>
      </c>
    </row>
    <row r="27" spans="1:3">
      <c r="A27" s="4" t="s">
        <v>50</v>
      </c>
      <c r="B27" s="5" t="n">
        <v>1119763</v>
      </c>
      <c r="C27" s="5" t="n">
        <v>1116090</v>
      </c>
    </row>
    <row r="28" spans="1:3">
      <c r="A28" s="4" t="s">
        <v>51</v>
      </c>
      <c r="B28" s="5" t="n">
        <v>823761</v>
      </c>
      <c r="C28" s="5" t="n">
        <v>783812</v>
      </c>
    </row>
    <row r="29" spans="1:3">
      <c r="A29" s="4" t="s">
        <v>52</v>
      </c>
      <c r="B29" s="5" t="n">
        <v>-65188</v>
      </c>
      <c r="C29" s="5" t="n">
        <v>-39067</v>
      </c>
    </row>
    <row r="30" spans="1:3">
      <c r="A30" s="4" t="s">
        <v>53</v>
      </c>
      <c r="B30" s="5" t="n">
        <v>-400501</v>
      </c>
      <c r="C30" s="5" t="n">
        <v>-401026</v>
      </c>
    </row>
    <row r="31" spans="1:3">
      <c r="A31" s="4" t="s">
        <v>54</v>
      </c>
      <c r="B31" s="5" t="n">
        <v>1478339</v>
      </c>
      <c r="C31" s="5" t="n">
        <v>1460313</v>
      </c>
    </row>
    <row r="32" spans="1:3">
      <c r="A32" s="4" t="s">
        <v>55</v>
      </c>
      <c r="B32" s="5" t="n">
        <v>764</v>
      </c>
      <c r="C32" s="5" t="n">
        <v>1004</v>
      </c>
    </row>
    <row r="33" spans="1:3">
      <c r="A33" s="4" t="s">
        <v>56</v>
      </c>
      <c r="B33" s="5" t="n">
        <v>1479103</v>
      </c>
      <c r="C33" s="5" t="n">
        <v>1461317</v>
      </c>
    </row>
    <row r="34" spans="1:3">
      <c r="A34" s="4" t="s">
        <v>57</v>
      </c>
      <c r="B34" s="7" t="n">
        <v>3862670</v>
      </c>
      <c r="C34" s="7" t="n">
        <v>380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row r="7" spans="1:2">
      <c r="A7" s="4" t="s">
        <v>197</v>
      </c>
      <c r="B7" s="4" t="s">
        <v>198</v>
      </c>
    </row>
    <row r="8" spans="1:2">
      <c r="A8" s="4" t="s">
        <v>152</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87</v>
      </c>
      <c r="B13" s="4" t="s">
        <v>208</v>
      </c>
    </row>
    <row r="14" spans="1:2">
      <c r="A14" s="4" t="s">
        <v>209</v>
      </c>
      <c r="B1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10633</v>
      </c>
      <c r="C4" s="7" t="n">
        <v>601631</v>
      </c>
      <c r="D4" s="7" t="n">
        <v>1162014</v>
      </c>
      <c r="E4" s="7" t="n">
        <v>1143128</v>
      </c>
    </row>
    <row r="5" spans="1:5">
      <c r="A5" s="4" t="s">
        <v>63</v>
      </c>
      <c r="B5" s="5" t="n">
        <v>-368124</v>
      </c>
      <c r="C5" s="5" t="n">
        <v>-353418</v>
      </c>
      <c r="D5" s="5" t="n">
        <v>-697391</v>
      </c>
      <c r="E5" s="5" t="n">
        <v>-669880</v>
      </c>
    </row>
    <row r="6" spans="1:5">
      <c r="A6" s="4" t="s">
        <v>64</v>
      </c>
      <c r="B6" s="5" t="n">
        <v>242509</v>
      </c>
      <c r="C6" s="5" t="n">
        <v>248213</v>
      </c>
      <c r="D6" s="5" t="n">
        <v>464623</v>
      </c>
      <c r="E6" s="5" t="n">
        <v>473248</v>
      </c>
    </row>
    <row r="7" spans="1:5">
      <c r="A7" s="4" t="s">
        <v>65</v>
      </c>
      <c r="B7" s="5" t="n">
        <v>-117771</v>
      </c>
      <c r="C7" s="5" t="n">
        <v>-123057</v>
      </c>
      <c r="D7" s="5" t="n">
        <v>-230357</v>
      </c>
      <c r="E7" s="5" t="n">
        <v>-245463</v>
      </c>
    </row>
    <row r="8" spans="1:5">
      <c r="A8" s="4" t="s">
        <v>66</v>
      </c>
      <c r="B8" s="5" t="n">
        <v>-35144</v>
      </c>
      <c r="C8" s="5" t="n">
        <v>-36652</v>
      </c>
      <c r="D8" s="5" t="n">
        <v>-69666</v>
      </c>
      <c r="E8" s="5" t="n">
        <v>-72785</v>
      </c>
    </row>
    <row r="9" spans="1:5">
      <c r="A9" s="4" t="s">
        <v>67</v>
      </c>
      <c r="B9" s="5" t="n">
        <v>-27113</v>
      </c>
      <c r="C9" s="5" t="n">
        <v>-26263</v>
      </c>
      <c r="D9" s="5" t="n">
        <v>-50782</v>
      </c>
      <c r="E9" s="5" t="n">
        <v>-51795</v>
      </c>
    </row>
    <row r="10" spans="1:5">
      <c r="A10" s="4" t="s">
        <v>68</v>
      </c>
      <c r="B10" s="5" t="n">
        <v>62481</v>
      </c>
      <c r="C10" s="5" t="n">
        <v>62241</v>
      </c>
      <c r="D10" s="5" t="n">
        <v>113818</v>
      </c>
      <c r="E10" s="5" t="n">
        <v>103205</v>
      </c>
    </row>
    <row r="11" spans="1:5">
      <c r="A11" s="4" t="s">
        <v>69</v>
      </c>
      <c r="B11" s="5" t="n">
        <v>-23533</v>
      </c>
      <c r="C11" s="5" t="n">
        <v>-24049</v>
      </c>
      <c r="D11" s="5" t="n">
        <v>-47039</v>
      </c>
      <c r="E11" s="5" t="n">
        <v>-48445</v>
      </c>
    </row>
    <row r="12" spans="1:5">
      <c r="A12" s="4" t="s">
        <v>70</v>
      </c>
      <c r="B12" s="5" t="n">
        <v>-847</v>
      </c>
      <c r="C12" s="5" t="n">
        <v>0</v>
      </c>
      <c r="D12" s="5" t="n">
        <v>-847</v>
      </c>
      <c r="E12" s="5" t="n">
        <v>0</v>
      </c>
    </row>
    <row r="13" spans="1:5">
      <c r="A13" s="4" t="s">
        <v>71</v>
      </c>
      <c r="B13" s="5" t="n">
        <v>38101</v>
      </c>
      <c r="C13" s="5" t="n">
        <v>38192</v>
      </c>
      <c r="D13" s="5" t="n">
        <v>65932</v>
      </c>
      <c r="E13" s="5" t="n">
        <v>54760</v>
      </c>
    </row>
    <row r="14" spans="1:5">
      <c r="A14" s="4" t="s">
        <v>72</v>
      </c>
      <c r="B14" s="5" t="n">
        <v>-2210</v>
      </c>
      <c r="C14" s="5" t="n">
        <v>3741</v>
      </c>
      <c r="D14" s="5" t="n">
        <v>-4460</v>
      </c>
      <c r="E14" s="5" t="n">
        <v>3531</v>
      </c>
    </row>
    <row r="15" spans="1:5">
      <c r="A15" s="4" t="s">
        <v>73</v>
      </c>
      <c r="B15" s="5" t="n">
        <v>35891</v>
      </c>
      <c r="C15" s="5" t="n">
        <v>41933</v>
      </c>
      <c r="D15" s="5" t="n">
        <v>61472</v>
      </c>
      <c r="E15" s="5" t="n">
        <v>58291</v>
      </c>
    </row>
    <row r="16" spans="1:5">
      <c r="A16" s="4" t="s">
        <v>74</v>
      </c>
      <c r="B16" s="5" t="n">
        <v>-86</v>
      </c>
      <c r="C16" s="5" t="n">
        <v>-99</v>
      </c>
      <c r="D16" s="5" t="n">
        <v>-192</v>
      </c>
      <c r="E16" s="5" t="n">
        <v>-198</v>
      </c>
    </row>
    <row r="17" spans="1:5">
      <c r="A17" s="4" t="s">
        <v>75</v>
      </c>
      <c r="B17" s="5" t="n">
        <v>35977</v>
      </c>
      <c r="C17" s="5" t="n">
        <v>42032</v>
      </c>
      <c r="D17" s="5" t="n">
        <v>61664</v>
      </c>
      <c r="E17" s="5" t="n">
        <v>58489</v>
      </c>
    </row>
    <row r="18" spans="1:5">
      <c r="A18" s="4" t="s">
        <v>76</v>
      </c>
      <c r="B18" s="5" t="n">
        <v>8733</v>
      </c>
      <c r="C18" s="5" t="n">
        <v>0</v>
      </c>
      <c r="D18" s="5" t="n">
        <v>17466</v>
      </c>
      <c r="E18" s="5" t="n">
        <v>0</v>
      </c>
    </row>
    <row r="19" spans="1:5">
      <c r="A19" s="4" t="s">
        <v>77</v>
      </c>
      <c r="B19" s="7" t="n">
        <v>27244</v>
      </c>
      <c r="C19" s="7" t="n">
        <v>42032</v>
      </c>
      <c r="D19" s="7" t="n">
        <v>44198</v>
      </c>
      <c r="E19" s="7" t="n">
        <v>58489</v>
      </c>
    </row>
    <row r="20" spans="1:5">
      <c r="A20" s="3" t="s">
        <v>78</v>
      </c>
    </row>
    <row r="21" spans="1:5">
      <c r="A21" s="4" t="s">
        <v>79</v>
      </c>
      <c r="B21" s="5" t="n">
        <v>42283</v>
      </c>
      <c r="C21" s="5" t="n">
        <v>42085</v>
      </c>
      <c r="D21" s="5" t="n">
        <v>42249</v>
      </c>
      <c r="E21" s="5" t="n">
        <v>42046</v>
      </c>
    </row>
    <row r="22" spans="1:5">
      <c r="A22" s="4" t="s">
        <v>80</v>
      </c>
      <c r="B22" s="5" t="n">
        <v>42832</v>
      </c>
      <c r="C22" s="5" t="n">
        <v>42533</v>
      </c>
      <c r="D22" s="5" t="n">
        <v>42753</v>
      </c>
      <c r="E22" s="5" t="n">
        <v>42459</v>
      </c>
    </row>
    <row r="23" spans="1:5">
      <c r="A23" s="4" t="s">
        <v>81</v>
      </c>
      <c r="B23" s="8" t="n">
        <v>0.64</v>
      </c>
      <c r="C23" s="7" t="n">
        <v>1</v>
      </c>
      <c r="D23" s="8" t="n">
        <v>1.05</v>
      </c>
      <c r="E23" s="8" t="n">
        <v>1.39</v>
      </c>
    </row>
    <row r="24" spans="1:5">
      <c r="A24" s="4" t="s">
        <v>82</v>
      </c>
      <c r="B24" s="8" t="n">
        <v>0.64</v>
      </c>
      <c r="C24" s="8" t="n">
        <v>0.99</v>
      </c>
      <c r="D24" s="8" t="n">
        <v>1.03</v>
      </c>
      <c r="E24" s="8" t="n">
        <v>1.38</v>
      </c>
    </row>
    <row r="25" spans="1:5">
      <c r="A25" s="4" t="s">
        <v>83</v>
      </c>
      <c r="B25" s="7" t="n">
        <v>19267</v>
      </c>
      <c r="C25" s="7" t="n">
        <v>43668</v>
      </c>
      <c r="D25" s="7" t="n">
        <v>35543</v>
      </c>
      <c r="E25" s="7" t="n">
        <v>58407</v>
      </c>
    </row>
    <row r="26" spans="1:5">
      <c r="A26" s="4" t="s">
        <v>84</v>
      </c>
      <c r="B26" s="8" t="n">
        <v>0.05</v>
      </c>
      <c r="C26" s="8" t="n">
        <v>0.05</v>
      </c>
      <c r="D26" s="8" t="n">
        <v>0.1</v>
      </c>
      <c r="E26" s="9"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8"/>
    <col customWidth="1" max="8" min="8" width="21"/>
  </cols>
  <sheetData>
    <row r="1" spans="1:8">
      <c r="A1" s="1" t="s">
        <v>248</v>
      </c>
      <c r="B1" s="2" t="s">
        <v>249</v>
      </c>
      <c r="C1" s="2" t="s">
        <v>250</v>
      </c>
      <c r="D1" s="2" t="s">
        <v>251</v>
      </c>
      <c r="E1" s="2" t="s">
        <v>252</v>
      </c>
      <c r="F1" s="2" t="s">
        <v>253</v>
      </c>
      <c r="G1" s="2" t="s">
        <v>254</v>
      </c>
      <c r="H1" s="2" t="s">
        <v>253</v>
      </c>
    </row>
    <row r="2" spans="1:8">
      <c r="A2" s="3" t="s">
        <v>255</v>
      </c>
    </row>
    <row r="3" spans="1:8">
      <c r="A3" s="4" t="s">
        <v>256</v>
      </c>
      <c r="G3" s="5" t="n">
        <v>4</v>
      </c>
    </row>
    <row r="4" spans="1:8">
      <c r="A4" s="4" t="s">
        <v>257</v>
      </c>
      <c r="E4" s="7" t="n">
        <v>27113</v>
      </c>
      <c r="F4" s="7" t="n">
        <v>26263</v>
      </c>
      <c r="G4" s="7" t="n">
        <v>50782</v>
      </c>
      <c r="H4" s="7" t="n">
        <v>51795</v>
      </c>
    </row>
    <row r="5" spans="1:8">
      <c r="A5" s="4" t="s">
        <v>258</v>
      </c>
    </row>
    <row r="6" spans="1:8">
      <c r="A6" s="3" t="s">
        <v>255</v>
      </c>
    </row>
    <row r="7" spans="1:8">
      <c r="A7" s="4" t="s">
        <v>259</v>
      </c>
      <c r="E7" s="5" t="n">
        <v>8100</v>
      </c>
      <c r="G7" s="5" t="n">
        <v>8100</v>
      </c>
    </row>
    <row r="8" spans="1:8">
      <c r="A8" s="4" t="s">
        <v>260</v>
      </c>
    </row>
    <row r="9" spans="1:8">
      <c r="A9" s="3" t="s">
        <v>255</v>
      </c>
    </row>
    <row r="10" spans="1:8">
      <c r="A10" s="4" t="s">
        <v>259</v>
      </c>
      <c r="E10" s="5" t="n">
        <v>2400</v>
      </c>
      <c r="G10" s="5" t="n">
        <v>2400</v>
      </c>
    </row>
    <row r="11" spans="1:8">
      <c r="A11" s="4" t="s">
        <v>261</v>
      </c>
    </row>
    <row r="12" spans="1:8">
      <c r="A12" s="3" t="s">
        <v>255</v>
      </c>
    </row>
    <row r="13" spans="1:8">
      <c r="A13" s="4" t="s">
        <v>259</v>
      </c>
      <c r="E13" s="5" t="n">
        <v>1800</v>
      </c>
      <c r="G13" s="7" t="n">
        <v>1800</v>
      </c>
    </row>
    <row r="14" spans="1:8">
      <c r="A14" s="4" t="s">
        <v>262</v>
      </c>
    </row>
    <row r="15" spans="1:8">
      <c r="A15" s="3" t="s">
        <v>255</v>
      </c>
    </row>
    <row r="16" spans="1:8">
      <c r="A16" s="4" t="s">
        <v>263</v>
      </c>
      <c r="B16" s="5" t="n">
        <v>2</v>
      </c>
    </row>
    <row r="17" spans="1:8">
      <c r="A17" s="4" t="s">
        <v>264</v>
      </c>
      <c r="D17" s="5" t="n">
        <v>2</v>
      </c>
    </row>
    <row r="18" spans="1:8">
      <c r="A18" s="4" t="s">
        <v>265</v>
      </c>
      <c r="C18" s="7" t="n">
        <v>61300</v>
      </c>
    </row>
    <row r="19" spans="1:8">
      <c r="A19" s="4" t="s">
        <v>266</v>
      </c>
    </row>
    <row r="20" spans="1:8">
      <c r="A20" s="3" t="s">
        <v>255</v>
      </c>
    </row>
    <row r="21" spans="1:8">
      <c r="A21" s="4" t="s">
        <v>267</v>
      </c>
      <c r="G21" s="4" t="s">
        <v>268</v>
      </c>
    </row>
    <row r="22" spans="1:8">
      <c r="A22" s="4" t="s">
        <v>257</v>
      </c>
      <c r="E22" s="7" t="n">
        <v>800</v>
      </c>
      <c r="G22" s="7" t="n">
        <v>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s>
  <sheetData>
    <row r="1" spans="1:7">
      <c r="A1" s="1" t="s">
        <v>269</v>
      </c>
      <c r="B1" s="2" t="s">
        <v>270</v>
      </c>
      <c r="C1" s="2" t="s">
        <v>271</v>
      </c>
      <c r="D1" s="2" t="s">
        <v>2</v>
      </c>
      <c r="E1" s="2" t="s">
        <v>60</v>
      </c>
      <c r="F1" s="2" t="s">
        <v>2</v>
      </c>
      <c r="G1" s="2" t="s">
        <v>60</v>
      </c>
    </row>
    <row r="2" spans="1:7">
      <c r="A2" s="3" t="s">
        <v>272</v>
      </c>
    </row>
    <row r="3" spans="1:7">
      <c r="A3" s="4" t="s">
        <v>71</v>
      </c>
      <c r="D3" s="7" t="n">
        <v>38101</v>
      </c>
      <c r="E3" s="7" t="n">
        <v>38192</v>
      </c>
      <c r="F3" s="7" t="n">
        <v>65932</v>
      </c>
      <c r="G3" s="7" t="n">
        <v>54760</v>
      </c>
    </row>
    <row r="4" spans="1:7">
      <c r="A4" s="4" t="s">
        <v>273</v>
      </c>
    </row>
    <row r="5" spans="1:7">
      <c r="A5" s="3" t="s">
        <v>272</v>
      </c>
    </row>
    <row r="6" spans="1:7">
      <c r="A6" s="4" t="s">
        <v>274</v>
      </c>
      <c r="B6" s="4" t="s">
        <v>275</v>
      </c>
    </row>
    <row r="7" spans="1:7">
      <c r="A7" s="4" t="s">
        <v>276</v>
      </c>
      <c r="B7" s="7" t="n">
        <v>171300</v>
      </c>
    </row>
    <row r="8" spans="1:7">
      <c r="A8" s="4" t="s">
        <v>91</v>
      </c>
      <c r="B8" s="7" t="n">
        <v>4355</v>
      </c>
    </row>
    <row r="9" spans="1:7">
      <c r="A9" s="4" t="s">
        <v>277</v>
      </c>
      <c r="D9" s="5" t="n">
        <v>57500</v>
      </c>
      <c r="F9" s="7" t="n">
        <v>57500</v>
      </c>
    </row>
    <row r="10" spans="1:7">
      <c r="A10" s="4" t="s">
        <v>278</v>
      </c>
      <c r="F10" s="4" t="s">
        <v>279</v>
      </c>
    </row>
    <row r="11" spans="1:7">
      <c r="A11" s="4" t="s">
        <v>71</v>
      </c>
      <c r="D11" s="7" t="n">
        <v>10200</v>
      </c>
      <c r="F11" s="7" t="n">
        <v>1100</v>
      </c>
    </row>
    <row r="12" spans="1:7">
      <c r="A12" s="4" t="s">
        <v>280</v>
      </c>
    </row>
    <row r="13" spans="1:7">
      <c r="A13" s="3" t="s">
        <v>272</v>
      </c>
    </row>
    <row r="14" spans="1:7">
      <c r="A14" s="4" t="s">
        <v>274</v>
      </c>
      <c r="C14" s="4" t="s">
        <v>275</v>
      </c>
    </row>
    <row r="15" spans="1:7">
      <c r="A15" s="4" t="s">
        <v>276</v>
      </c>
      <c r="C15" s="7" t="n">
        <v>1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1</v>
      </c>
      <c r="B1" s="2" t="s">
        <v>2</v>
      </c>
      <c r="C1" s="2" t="s">
        <v>270</v>
      </c>
      <c r="D1" s="2" t="s">
        <v>25</v>
      </c>
    </row>
    <row r="2" spans="1:4">
      <c r="A2" s="3" t="s">
        <v>282</v>
      </c>
    </row>
    <row r="3" spans="1:4">
      <c r="A3" s="4" t="s">
        <v>34</v>
      </c>
      <c r="B3" s="7" t="n">
        <v>1453993</v>
      </c>
      <c r="D3" s="7" t="n">
        <v>1385995</v>
      </c>
    </row>
    <row r="4" spans="1:4">
      <c r="A4" s="4" t="s">
        <v>273</v>
      </c>
    </row>
    <row r="5" spans="1:4">
      <c r="A5" s="3" t="s">
        <v>282</v>
      </c>
    </row>
    <row r="6" spans="1:4">
      <c r="A6" s="4" t="s">
        <v>283</v>
      </c>
      <c r="C6" s="7" t="n">
        <v>5327</v>
      </c>
    </row>
    <row r="7" spans="1:4">
      <c r="A7" s="4" t="s">
        <v>91</v>
      </c>
      <c r="C7" s="5" t="n">
        <v>4355</v>
      </c>
    </row>
    <row r="8" spans="1:4">
      <c r="A8" s="4" t="s">
        <v>284</v>
      </c>
      <c r="C8" s="5" t="n">
        <v>17291</v>
      </c>
    </row>
    <row r="9" spans="1:4">
      <c r="A9" s="4" t="s">
        <v>285</v>
      </c>
      <c r="C9" s="5" t="n">
        <v>405</v>
      </c>
    </row>
    <row r="10" spans="1:4">
      <c r="A10" s="4" t="s">
        <v>286</v>
      </c>
      <c r="C10" s="5" t="n">
        <v>4289</v>
      </c>
    </row>
    <row r="11" spans="1:4">
      <c r="A11" s="4" t="s">
        <v>287</v>
      </c>
      <c r="C11" s="5" t="n">
        <v>86250</v>
      </c>
    </row>
    <row r="12" spans="1:4">
      <c r="A12" s="4" t="s">
        <v>34</v>
      </c>
      <c r="C12" s="5" t="n">
        <v>57513</v>
      </c>
    </row>
    <row r="13" spans="1:4">
      <c r="A13" s="4" t="s">
        <v>288</v>
      </c>
      <c r="C13" s="5" t="n">
        <v>175430</v>
      </c>
    </row>
    <row r="14" spans="1:4">
      <c r="A14" s="3" t="s">
        <v>289</v>
      </c>
    </row>
    <row r="15" spans="1:4">
      <c r="A15" s="4" t="s">
        <v>40</v>
      </c>
      <c r="C15" s="5" t="n">
        <v>1231</v>
      </c>
    </row>
    <row r="16" spans="1:4">
      <c r="A16" s="4" t="s">
        <v>41</v>
      </c>
      <c r="C16" s="5" t="n">
        <v>1353</v>
      </c>
    </row>
    <row r="17" spans="1:4">
      <c r="A17" s="4" t="s">
        <v>290</v>
      </c>
      <c r="C17" s="5" t="n">
        <v>1574</v>
      </c>
    </row>
    <row r="18" spans="1:4">
      <c r="A18" s="4" t="s">
        <v>291</v>
      </c>
      <c r="C18" s="5" t="n">
        <v>4158</v>
      </c>
    </row>
    <row r="19" spans="1:4">
      <c r="A19" s="4" t="s">
        <v>292</v>
      </c>
      <c r="C19" s="7" t="n">
        <v>171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294</v>
      </c>
    </row>
    <row r="2" spans="1:2">
      <c r="A2" s="3" t="s">
        <v>272</v>
      </c>
    </row>
    <row r="3" spans="1:2">
      <c r="A3" s="4" t="s">
        <v>295</v>
      </c>
      <c r="B3" s="7" t="n">
        <v>86250</v>
      </c>
    </row>
    <row r="4" spans="1:2">
      <c r="A4" s="4" t="s">
        <v>296</v>
      </c>
      <c r="B4" s="4" t="s">
        <v>297</v>
      </c>
    </row>
    <row r="5" spans="1:2">
      <c r="A5" s="4" t="s">
        <v>295</v>
      </c>
      <c r="B5" s="7" t="n">
        <v>57513</v>
      </c>
    </row>
    <row r="6" spans="1:2">
      <c r="A6" s="4" t="s">
        <v>298</v>
      </c>
      <c r="B6" s="5" t="n">
        <v>143763</v>
      </c>
    </row>
    <row r="7" spans="1:2">
      <c r="A7" s="4" t="s">
        <v>299</v>
      </c>
    </row>
    <row r="8" spans="1:2">
      <c r="A8" s="3" t="s">
        <v>272</v>
      </c>
    </row>
    <row r="9" spans="1:2">
      <c r="A9" s="4" t="s">
        <v>295</v>
      </c>
      <c r="B9" s="7" t="n">
        <v>60000</v>
      </c>
    </row>
    <row r="10" spans="1:2">
      <c r="A10" s="4" t="s">
        <v>296</v>
      </c>
      <c r="B10" s="4" t="s">
        <v>300</v>
      </c>
    </row>
    <row r="11" spans="1:2">
      <c r="A11" s="4" t="s">
        <v>301</v>
      </c>
    </row>
    <row r="12" spans="1:2">
      <c r="A12" s="3" t="s">
        <v>272</v>
      </c>
    </row>
    <row r="13" spans="1:2">
      <c r="A13" s="4" t="s">
        <v>295</v>
      </c>
      <c r="B13" s="7" t="n">
        <v>20000</v>
      </c>
    </row>
    <row r="14" spans="1:2">
      <c r="A14" s="4" t="s">
        <v>296</v>
      </c>
      <c r="B14" s="4" t="s">
        <v>279</v>
      </c>
    </row>
    <row r="15" spans="1:2">
      <c r="A15" s="4" t="s">
        <v>266</v>
      </c>
    </row>
    <row r="16" spans="1:2">
      <c r="A16" s="3" t="s">
        <v>272</v>
      </c>
    </row>
    <row r="17" spans="1:2">
      <c r="A17" s="4" t="s">
        <v>295</v>
      </c>
      <c r="B17" s="7" t="n">
        <v>3750</v>
      </c>
    </row>
    <row r="18" spans="1:2">
      <c r="A18" s="4" t="s">
        <v>296</v>
      </c>
      <c r="B18" s="4" t="s">
        <v>268</v>
      </c>
    </row>
    <row r="19" spans="1:2">
      <c r="A19" s="4" t="s">
        <v>302</v>
      </c>
    </row>
    <row r="20" spans="1:2">
      <c r="A20" s="3" t="s">
        <v>272</v>
      </c>
    </row>
    <row r="21" spans="1:2">
      <c r="A21" s="4" t="s">
        <v>295</v>
      </c>
      <c r="B21" s="7" t="n">
        <v>2500</v>
      </c>
    </row>
    <row r="22" spans="1:2">
      <c r="A22" s="4" t="s">
        <v>296</v>
      </c>
      <c r="B22" s="4" t="s">
        <v>303</v>
      </c>
    </row>
    <row r="23" spans="1:2">
      <c r="A23" s="4" t="s">
        <v>34</v>
      </c>
    </row>
    <row r="24" spans="1:2">
      <c r="A24" s="3" t="s">
        <v>272</v>
      </c>
    </row>
    <row r="25" spans="1:2">
      <c r="A25" s="4" t="s">
        <v>295</v>
      </c>
      <c r="B25" s="7" t="n">
        <v>57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9</v>
      </c>
      <c r="D1" s="2" t="s">
        <v>1</v>
      </c>
    </row>
    <row r="2" spans="1:5">
      <c r="B2" s="2" t="s">
        <v>2</v>
      </c>
      <c r="C2" s="2" t="s">
        <v>60</v>
      </c>
      <c r="D2" s="2" t="s">
        <v>2</v>
      </c>
      <c r="E2" s="2" t="s">
        <v>60</v>
      </c>
    </row>
    <row r="3" spans="1:5">
      <c r="A3" s="3" t="s">
        <v>272</v>
      </c>
    </row>
    <row r="4" spans="1:5">
      <c r="A4" s="4" t="s">
        <v>62</v>
      </c>
      <c r="B4" s="7" t="n">
        <v>615109</v>
      </c>
      <c r="C4" s="7" t="n">
        <v>608517</v>
      </c>
      <c r="D4" s="7" t="n">
        <v>1170745</v>
      </c>
      <c r="E4" s="7" t="n">
        <v>1155428</v>
      </c>
    </row>
    <row r="5" spans="1:5">
      <c r="A5" s="4" t="s">
        <v>77</v>
      </c>
      <c r="B5" s="7" t="n">
        <v>28250</v>
      </c>
      <c r="C5" s="7" t="n">
        <v>38194</v>
      </c>
      <c r="D5" s="7" t="n">
        <v>41130</v>
      </c>
      <c r="E5" s="7" t="n">
        <v>47520</v>
      </c>
    </row>
    <row r="6" spans="1:5">
      <c r="A6" s="4" t="s">
        <v>82</v>
      </c>
      <c r="B6" s="8" t="n">
        <v>0.66</v>
      </c>
      <c r="C6" s="8" t="n">
        <v>0.9</v>
      </c>
      <c r="D6" s="8" t="n">
        <v>0.96</v>
      </c>
      <c r="E6" s="8" t="n">
        <v>1.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5</v>
      </c>
      <c r="B1" s="2" t="s">
        <v>1</v>
      </c>
      <c r="C1" s="2" t="s">
        <v>306</v>
      </c>
    </row>
    <row r="2" spans="1:4">
      <c r="B2" s="2" t="s">
        <v>2</v>
      </c>
      <c r="C2" s="2" t="s">
        <v>25</v>
      </c>
      <c r="D2" s="2" t="s">
        <v>307</v>
      </c>
    </row>
    <row r="3" spans="1:4">
      <c r="A3" s="3" t="s">
        <v>308</v>
      </c>
    </row>
    <row r="4" spans="1:4">
      <c r="A4" s="4" t="s">
        <v>52</v>
      </c>
      <c r="B4" s="7" t="n">
        <v>-65188</v>
      </c>
      <c r="C4" s="7" t="n">
        <v>-39067</v>
      </c>
    </row>
    <row r="5" spans="1:4">
      <c r="A5" s="4" t="s">
        <v>31</v>
      </c>
      <c r="B5" s="5" t="n">
        <v>30743</v>
      </c>
      <c r="C5" s="5" t="n">
        <v>23193</v>
      </c>
    </row>
    <row r="6" spans="1:4">
      <c r="A6" s="4" t="s">
        <v>309</v>
      </c>
      <c r="B6" s="5" t="n">
        <v>1803</v>
      </c>
      <c r="C6" s="5" t="n">
        <v>1736</v>
      </c>
    </row>
    <row r="7" spans="1:4">
      <c r="A7" s="4" t="s">
        <v>310</v>
      </c>
    </row>
    <row r="8" spans="1:4">
      <c r="A8" s="3" t="s">
        <v>308</v>
      </c>
    </row>
    <row r="9" spans="1:4">
      <c r="A9" s="4" t="s">
        <v>311</v>
      </c>
      <c r="C9" s="5" t="n">
        <v>39000</v>
      </c>
      <c r="D9" s="7" t="n">
        <v>39000</v>
      </c>
    </row>
    <row r="10" spans="1:4">
      <c r="A10" s="4" t="s">
        <v>52</v>
      </c>
      <c r="B10" s="5" t="n">
        <v>8900</v>
      </c>
      <c r="C10" s="5" t="n">
        <v>15700</v>
      </c>
    </row>
    <row r="11" spans="1:4">
      <c r="A11" s="4" t="s">
        <v>28</v>
      </c>
      <c r="B11" s="5" t="n">
        <v>4881</v>
      </c>
      <c r="C11" s="5" t="n">
        <v>4551</v>
      </c>
    </row>
    <row r="12" spans="1:4">
      <c r="A12" s="4" t="s">
        <v>29</v>
      </c>
      <c r="B12" s="5" t="n">
        <v>3902</v>
      </c>
      <c r="C12" s="5" t="n">
        <v>2848</v>
      </c>
    </row>
    <row r="13" spans="1:4">
      <c r="A13" s="4" t="s">
        <v>30</v>
      </c>
      <c r="B13" s="5" t="n">
        <v>1190</v>
      </c>
      <c r="C13" s="5" t="n">
        <v>1131</v>
      </c>
    </row>
    <row r="14" spans="1:4">
      <c r="A14" s="4" t="s">
        <v>286</v>
      </c>
      <c r="B14" s="5" t="n">
        <v>2195</v>
      </c>
      <c r="C14" s="5" t="n">
        <v>1946</v>
      </c>
    </row>
    <row r="15" spans="1:4">
      <c r="A15" s="4" t="s">
        <v>287</v>
      </c>
      <c r="B15" s="5" t="n">
        <v>4534</v>
      </c>
      <c r="C15" s="5" t="n">
        <v>4405</v>
      </c>
    </row>
    <row r="16" spans="1:4">
      <c r="A16" s="4" t="s">
        <v>34</v>
      </c>
      <c r="B16" s="5" t="n">
        <v>5477</v>
      </c>
      <c r="C16" s="5" t="n">
        <v>5477</v>
      </c>
    </row>
    <row r="17" spans="1:4">
      <c r="A17" s="4" t="s">
        <v>37</v>
      </c>
      <c r="B17" s="5" t="n">
        <v>32495</v>
      </c>
      <c r="C17" s="5" t="n">
        <v>26766</v>
      </c>
    </row>
    <row r="18" spans="1:4">
      <c r="A18" s="4" t="s">
        <v>312</v>
      </c>
      <c r="B18" s="5" t="n">
        <v>54674</v>
      </c>
      <c r="C18" s="5" t="n">
        <v>47124</v>
      </c>
    </row>
    <row r="19" spans="1:4">
      <c r="A19" s="4" t="s">
        <v>313</v>
      </c>
      <c r="B19" s="5" t="n">
        <v>23931</v>
      </c>
      <c r="C19" s="5" t="n">
        <v>-23931</v>
      </c>
    </row>
    <row r="20" spans="1:4">
      <c r="A20" s="4" t="s">
        <v>31</v>
      </c>
      <c r="B20" s="5" t="n">
        <v>30743</v>
      </c>
      <c r="C20" s="5" t="n">
        <v>23193</v>
      </c>
    </row>
    <row r="21" spans="1:4">
      <c r="A21" s="4" t="s">
        <v>41</v>
      </c>
      <c r="B21" s="5" t="n">
        <v>1409</v>
      </c>
      <c r="C21" s="5" t="n">
        <v>1288</v>
      </c>
    </row>
    <row r="22" spans="1:4">
      <c r="A22" s="4" t="s">
        <v>45</v>
      </c>
      <c r="B22" s="5" t="n">
        <v>394</v>
      </c>
      <c r="C22" s="5" t="n">
        <v>448</v>
      </c>
    </row>
    <row r="23" spans="1:4">
      <c r="A23" s="4" t="s">
        <v>309</v>
      </c>
      <c r="B23" s="7" t="n">
        <v>1803</v>
      </c>
      <c r="C23" s="7" t="n">
        <v>17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1</v>
      </c>
    </row>
    <row r="2" spans="1:2">
      <c r="B2" s="2" t="s">
        <v>315</v>
      </c>
    </row>
    <row r="3" spans="1:2">
      <c r="A3" s="3" t="s">
        <v>153</v>
      </c>
    </row>
    <row r="4" spans="1:2">
      <c r="A4" s="4" t="s">
        <v>316</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3</v>
      </c>
      <c r="B4" s="7" t="n">
        <v>61472</v>
      </c>
      <c r="C4" s="7" t="n">
        <v>58291</v>
      </c>
    </row>
    <row r="5" spans="1:3">
      <c r="A5" s="3" t="s">
        <v>87</v>
      </c>
    </row>
    <row r="6" spans="1:3">
      <c r="A6" s="4" t="s">
        <v>88</v>
      </c>
      <c r="B6" s="5" t="n">
        <v>73693</v>
      </c>
      <c r="C6" s="5" t="n">
        <v>75445</v>
      </c>
    </row>
    <row r="7" spans="1:3">
      <c r="A7" s="4" t="s">
        <v>89</v>
      </c>
      <c r="B7" s="5" t="n">
        <v>8924</v>
      </c>
      <c r="C7" s="5" t="n">
        <v>8587</v>
      </c>
    </row>
    <row r="8" spans="1:3">
      <c r="A8" s="4" t="s">
        <v>70</v>
      </c>
      <c r="B8" s="5" t="n">
        <v>847</v>
      </c>
      <c r="C8" s="5" t="n">
        <v>0</v>
      </c>
    </row>
    <row r="9" spans="1:3">
      <c r="A9" s="3" t="s">
        <v>90</v>
      </c>
    </row>
    <row r="10" spans="1:3">
      <c r="A10" s="4" t="s">
        <v>91</v>
      </c>
      <c r="B10" s="5" t="n">
        <v>17982</v>
      </c>
      <c r="C10" s="5" t="n">
        <v>3750</v>
      </c>
    </row>
    <row r="11" spans="1:3">
      <c r="A11" s="4" t="s">
        <v>92</v>
      </c>
      <c r="B11" s="5" t="n">
        <v>42052</v>
      </c>
      <c r="C11" s="5" t="n">
        <v>-368</v>
      </c>
    </row>
    <row r="12" spans="1:3">
      <c r="A12" s="4" t="s">
        <v>40</v>
      </c>
      <c r="B12" s="5" t="n">
        <v>14748</v>
      </c>
      <c r="C12" s="5" t="n">
        <v>-20730</v>
      </c>
    </row>
    <row r="13" spans="1:3">
      <c r="A13" s="4" t="s">
        <v>41</v>
      </c>
      <c r="B13" s="5" t="n">
        <v>-55094</v>
      </c>
      <c r="C13" s="5" t="n">
        <v>-39356</v>
      </c>
    </row>
    <row r="14" spans="1:3">
      <c r="A14" s="4" t="s">
        <v>93</v>
      </c>
      <c r="B14" s="5" t="n">
        <v>-12523</v>
      </c>
      <c r="C14" s="5" t="n">
        <v>-17875</v>
      </c>
    </row>
    <row r="15" spans="1:3">
      <c r="A15" s="4" t="s">
        <v>94</v>
      </c>
      <c r="B15" s="5" t="n">
        <v>6573</v>
      </c>
      <c r="C15" s="5" t="n">
        <v>-2457</v>
      </c>
    </row>
    <row r="16" spans="1:3">
      <c r="A16" s="4" t="s">
        <v>95</v>
      </c>
      <c r="B16" s="5" t="n">
        <v>9321</v>
      </c>
      <c r="C16" s="5" t="n">
        <v>-2867</v>
      </c>
    </row>
    <row r="17" spans="1:3">
      <c r="A17" s="4" t="s">
        <v>96</v>
      </c>
      <c r="B17" s="5" t="n">
        <v>34781</v>
      </c>
      <c r="C17" s="5" t="n">
        <v>60570</v>
      </c>
    </row>
    <row r="18" spans="1:3">
      <c r="A18" s="3" t="s">
        <v>97</v>
      </c>
    </row>
    <row r="19" spans="1:3">
      <c r="A19" s="4" t="s">
        <v>98</v>
      </c>
      <c r="B19" s="5" t="n">
        <v>-166945</v>
      </c>
      <c r="C19" s="5" t="n">
        <v>-17848</v>
      </c>
    </row>
    <row r="20" spans="1:3">
      <c r="A20" s="4" t="s">
        <v>99</v>
      </c>
      <c r="B20" s="5" t="n">
        <v>-22197</v>
      </c>
      <c r="C20" s="5" t="n">
        <v>-25124</v>
      </c>
    </row>
    <row r="21" spans="1:3">
      <c r="A21" s="4" t="s">
        <v>100</v>
      </c>
      <c r="B21" s="5" t="n">
        <v>0</v>
      </c>
      <c r="C21" s="5" t="n">
        <v>41</v>
      </c>
    </row>
    <row r="22" spans="1:3">
      <c r="A22" s="4" t="s">
        <v>101</v>
      </c>
      <c r="B22" s="5" t="n">
        <v>-189142</v>
      </c>
      <c r="C22" s="5" t="n">
        <v>-42931</v>
      </c>
    </row>
    <row r="23" spans="1:3">
      <c r="A23" s="3" t="s">
        <v>102</v>
      </c>
    </row>
    <row r="24" spans="1:3">
      <c r="A24" s="4" t="s">
        <v>103</v>
      </c>
      <c r="B24" s="5" t="n">
        <v>-21688</v>
      </c>
      <c r="C24" s="5" t="n">
        <v>-4204</v>
      </c>
    </row>
    <row r="25" spans="1:3">
      <c r="A25" s="4" t="s">
        <v>104</v>
      </c>
      <c r="B25" s="5" t="n">
        <v>-5221</v>
      </c>
      <c r="C25" s="5" t="n">
        <v>-51250</v>
      </c>
    </row>
    <row r="26" spans="1:3">
      <c r="A26" s="4" t="s">
        <v>105</v>
      </c>
      <c r="B26" s="5" t="n">
        <v>-4726</v>
      </c>
      <c r="C26" s="5" t="n">
        <v>-3598</v>
      </c>
    </row>
    <row r="27" spans="1:3">
      <c r="A27" s="4" t="s">
        <v>106</v>
      </c>
      <c r="B27" s="5" t="n">
        <v>-2044</v>
      </c>
      <c r="C27" s="5" t="n">
        <v>0</v>
      </c>
    </row>
    <row r="28" spans="1:3">
      <c r="A28" s="4" t="s">
        <v>107</v>
      </c>
      <c r="B28" s="5" t="n">
        <v>-33679</v>
      </c>
      <c r="C28" s="5" t="n">
        <v>-59052</v>
      </c>
    </row>
    <row r="29" spans="1:3">
      <c r="A29" s="4" t="s">
        <v>108</v>
      </c>
      <c r="B29" s="5" t="n">
        <v>10284</v>
      </c>
      <c r="C29" s="5" t="n">
        <v>434</v>
      </c>
    </row>
    <row r="30" spans="1:3">
      <c r="A30" s="4" t="s">
        <v>109</v>
      </c>
      <c r="B30" s="5" t="n">
        <v>-177756</v>
      </c>
      <c r="C30" s="5" t="n">
        <v>-40979</v>
      </c>
    </row>
    <row r="31" spans="1:3">
      <c r="A31" s="4" t="s">
        <v>110</v>
      </c>
      <c r="B31" s="5" t="n">
        <v>848116</v>
      </c>
      <c r="C31" s="5" t="n">
        <v>216751</v>
      </c>
    </row>
    <row r="32" spans="1:3">
      <c r="A32" s="4" t="s">
        <v>111</v>
      </c>
      <c r="B32" s="7" t="n">
        <v>670360</v>
      </c>
      <c r="C32" s="7" t="n">
        <v>175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59</v>
      </c>
      <c r="D1" s="2" t="s">
        <v>1</v>
      </c>
    </row>
    <row r="2" spans="1:6">
      <c r="B2" s="2" t="s">
        <v>2</v>
      </c>
      <c r="C2" s="2" t="s">
        <v>60</v>
      </c>
      <c r="D2" s="2" t="s">
        <v>2</v>
      </c>
      <c r="E2" s="2" t="s">
        <v>60</v>
      </c>
      <c r="F2" s="2" t="s">
        <v>25</v>
      </c>
    </row>
    <row r="3" spans="1:6">
      <c r="A3" s="3" t="s">
        <v>318</v>
      </c>
    </row>
    <row r="4" spans="1:6">
      <c r="A4" s="4" t="s">
        <v>319</v>
      </c>
      <c r="B4" s="7" t="n">
        <v>11500</v>
      </c>
      <c r="C4" s="7" t="n">
        <v>12000</v>
      </c>
      <c r="D4" s="7" t="n">
        <v>22900</v>
      </c>
      <c r="E4" s="7" t="n">
        <v>23700</v>
      </c>
    </row>
    <row r="5" spans="1:6">
      <c r="A5" s="4" t="s">
        <v>257</v>
      </c>
      <c r="B5" s="5" t="n">
        <v>27113</v>
      </c>
      <c r="C5" s="5" t="n">
        <v>26263</v>
      </c>
      <c r="D5" s="5" t="n">
        <v>50782</v>
      </c>
      <c r="E5" s="5" t="n">
        <v>51795</v>
      </c>
    </row>
    <row r="6" spans="1:6">
      <c r="A6" s="4" t="s">
        <v>320</v>
      </c>
      <c r="B6" s="5" t="n">
        <v>9560</v>
      </c>
      <c r="C6" s="5" t="n">
        <v>5869</v>
      </c>
      <c r="D6" s="5" t="n">
        <v>16160</v>
      </c>
      <c r="E6" s="5" t="n">
        <v>14277</v>
      </c>
    </row>
    <row r="7" spans="1:6">
      <c r="A7" s="4" t="s">
        <v>321</v>
      </c>
      <c r="B7" s="5" t="n">
        <v>3862670</v>
      </c>
      <c r="D7" s="5" t="n">
        <v>3862670</v>
      </c>
      <c r="F7" s="7" t="n">
        <v>3806803</v>
      </c>
    </row>
    <row r="8" spans="1:6">
      <c r="A8" s="4" t="s">
        <v>322</v>
      </c>
    </row>
    <row r="9" spans="1:6">
      <c r="A9" s="3" t="s">
        <v>318</v>
      </c>
    </row>
    <row r="10" spans="1:6">
      <c r="A10" s="4" t="s">
        <v>320</v>
      </c>
      <c r="B10" s="5" t="n">
        <v>970</v>
      </c>
      <c r="C10" s="5" t="n">
        <v>1319</v>
      </c>
      <c r="D10" s="5" t="n">
        <v>1378</v>
      </c>
      <c r="E10" s="5" t="n">
        <v>5697</v>
      </c>
    </row>
    <row r="11" spans="1:6">
      <c r="A11" s="4" t="s">
        <v>323</v>
      </c>
    </row>
    <row r="12" spans="1:6">
      <c r="A12" s="3" t="s">
        <v>318</v>
      </c>
    </row>
    <row r="13" spans="1:6">
      <c r="A13" s="4" t="s">
        <v>320</v>
      </c>
      <c r="B13" s="5" t="n">
        <v>8141</v>
      </c>
      <c r="C13" s="5" t="n">
        <v>1207</v>
      </c>
      <c r="D13" s="5" t="n">
        <v>13014</v>
      </c>
      <c r="E13" s="5" t="n">
        <v>1707</v>
      </c>
    </row>
    <row r="14" spans="1:6">
      <c r="A14" s="4" t="s">
        <v>324</v>
      </c>
    </row>
    <row r="15" spans="1:6">
      <c r="A15" s="3" t="s">
        <v>318</v>
      </c>
    </row>
    <row r="16" spans="1:6">
      <c r="A16" s="4" t="s">
        <v>320</v>
      </c>
      <c r="B16" s="5" t="n">
        <v>346</v>
      </c>
      <c r="C16" s="5" t="n">
        <v>2371</v>
      </c>
      <c r="D16" s="5" t="n">
        <v>1467</v>
      </c>
      <c r="E16" s="5" t="n">
        <v>3236</v>
      </c>
    </row>
    <row r="17" spans="1:6">
      <c r="A17" s="4" t="s">
        <v>325</v>
      </c>
    </row>
    <row r="18" spans="1:6">
      <c r="A18" s="3" t="s">
        <v>318</v>
      </c>
    </row>
    <row r="19" spans="1:6">
      <c r="A19" s="4" t="s">
        <v>326</v>
      </c>
      <c r="B19" s="5" t="n">
        <v>610633</v>
      </c>
      <c r="C19" s="5" t="n">
        <v>603381</v>
      </c>
      <c r="D19" s="5" t="n">
        <v>1162014</v>
      </c>
      <c r="E19" s="5" t="n">
        <v>1147181</v>
      </c>
    </row>
    <row r="20" spans="1:6">
      <c r="A20" s="4" t="s">
        <v>327</v>
      </c>
      <c r="B20" s="5" t="n">
        <v>1946</v>
      </c>
      <c r="C20" s="5" t="n">
        <v>1719</v>
      </c>
      <c r="D20" s="5" t="n">
        <v>5052</v>
      </c>
      <c r="E20" s="5" t="n">
        <v>4052</v>
      </c>
    </row>
    <row r="21" spans="1:6">
      <c r="A21" s="4" t="s">
        <v>328</v>
      </c>
      <c r="B21" s="5" t="n">
        <v>110227</v>
      </c>
      <c r="C21" s="5" t="n">
        <v>108335</v>
      </c>
      <c r="D21" s="5" t="n">
        <v>203337</v>
      </c>
      <c r="E21" s="5" t="n">
        <v>198401</v>
      </c>
    </row>
    <row r="22" spans="1:6">
      <c r="A22" s="4" t="s">
        <v>319</v>
      </c>
      <c r="B22" s="5" t="n">
        <v>11528</v>
      </c>
      <c r="C22" s="5" t="n">
        <v>11987</v>
      </c>
      <c r="D22" s="5" t="n">
        <v>22911</v>
      </c>
      <c r="E22" s="5" t="n">
        <v>23650</v>
      </c>
    </row>
    <row r="23" spans="1:6">
      <c r="A23" s="4" t="s">
        <v>257</v>
      </c>
      <c r="B23" s="5" t="n">
        <v>27113</v>
      </c>
      <c r="C23" s="5" t="n">
        <v>26263</v>
      </c>
      <c r="D23" s="5" t="n">
        <v>50782</v>
      </c>
      <c r="E23" s="5" t="n">
        <v>51795</v>
      </c>
    </row>
    <row r="24" spans="1:6">
      <c r="A24" s="4" t="s">
        <v>320</v>
      </c>
      <c r="B24" s="5" t="n">
        <v>9560</v>
      </c>
      <c r="C24" s="5" t="n">
        <v>5869</v>
      </c>
      <c r="D24" s="5" t="n">
        <v>16160</v>
      </c>
      <c r="E24" s="5" t="n">
        <v>14277</v>
      </c>
    </row>
    <row r="25" spans="1:6">
      <c r="A25" s="4" t="s">
        <v>329</v>
      </c>
      <c r="B25" s="5" t="n">
        <v>1167</v>
      </c>
      <c r="C25" s="5" t="n">
        <v>0</v>
      </c>
      <c r="D25" s="5" t="n">
        <v>1167</v>
      </c>
      <c r="E25" s="5" t="n">
        <v>195</v>
      </c>
    </row>
    <row r="26" spans="1:6">
      <c r="A26" s="4" t="s">
        <v>330</v>
      </c>
      <c r="B26" s="5" t="n">
        <v>0</v>
      </c>
      <c r="C26" s="5" t="n">
        <v>1750</v>
      </c>
      <c r="D26" s="5" t="n">
        <v>0</v>
      </c>
      <c r="E26" s="5" t="n">
        <v>4053</v>
      </c>
    </row>
    <row r="27" spans="1:6">
      <c r="A27" s="4" t="s">
        <v>321</v>
      </c>
      <c r="B27" s="5" t="n">
        <v>1022068</v>
      </c>
      <c r="C27" s="5" t="n">
        <v>945100</v>
      </c>
      <c r="D27" s="5" t="n">
        <v>1022068</v>
      </c>
      <c r="E27" s="5" t="n">
        <v>945100</v>
      </c>
    </row>
    <row r="28" spans="1:6">
      <c r="A28" s="4" t="s">
        <v>331</v>
      </c>
    </row>
    <row r="29" spans="1:6">
      <c r="A29" s="3" t="s">
        <v>318</v>
      </c>
    </row>
    <row r="30" spans="1:6">
      <c r="A30" s="4" t="s">
        <v>326</v>
      </c>
      <c r="B30" s="5" t="n">
        <v>188071</v>
      </c>
      <c r="C30" s="5" t="n">
        <v>193521</v>
      </c>
      <c r="D30" s="5" t="n">
        <v>356667</v>
      </c>
      <c r="E30" s="5" t="n">
        <v>364793</v>
      </c>
    </row>
    <row r="31" spans="1:6">
      <c r="A31" s="4" t="s">
        <v>327</v>
      </c>
      <c r="B31" s="5" t="n">
        <v>94</v>
      </c>
      <c r="C31" s="5" t="n">
        <v>173</v>
      </c>
      <c r="D31" s="5" t="n">
        <v>195</v>
      </c>
      <c r="E31" s="5" t="n">
        <v>597</v>
      </c>
    </row>
    <row r="32" spans="1:6">
      <c r="A32" s="4" t="s">
        <v>328</v>
      </c>
      <c r="B32" s="5" t="n">
        <v>29610</v>
      </c>
      <c r="C32" s="5" t="n">
        <v>29505</v>
      </c>
      <c r="D32" s="5" t="n">
        <v>55010</v>
      </c>
      <c r="E32" s="5" t="n">
        <v>52772</v>
      </c>
    </row>
    <row r="33" spans="1:6">
      <c r="A33" s="4" t="s">
        <v>319</v>
      </c>
      <c r="B33" s="5" t="n">
        <v>4058</v>
      </c>
      <c r="C33" s="5" t="n">
        <v>4061</v>
      </c>
      <c r="D33" s="5" t="n">
        <v>8007</v>
      </c>
      <c r="E33" s="5" t="n">
        <v>8023</v>
      </c>
    </row>
    <row r="34" spans="1:6">
      <c r="A34" s="4" t="s">
        <v>257</v>
      </c>
      <c r="B34" s="5" t="n">
        <v>13453</v>
      </c>
      <c r="C34" s="5" t="n">
        <v>13420</v>
      </c>
      <c r="D34" s="5" t="n">
        <v>23468</v>
      </c>
      <c r="E34" s="5" t="n">
        <v>26351</v>
      </c>
    </row>
    <row r="35" spans="1:6">
      <c r="A35" s="4" t="s">
        <v>320</v>
      </c>
      <c r="B35" s="5" t="n">
        <v>970</v>
      </c>
      <c r="C35" s="5" t="n">
        <v>1319</v>
      </c>
      <c r="D35" s="5" t="n">
        <v>1378</v>
      </c>
      <c r="E35" s="5" t="n">
        <v>5697</v>
      </c>
    </row>
    <row r="36" spans="1:6">
      <c r="A36" s="4" t="s">
        <v>329</v>
      </c>
      <c r="B36" s="5" t="n">
        <v>1167</v>
      </c>
      <c r="D36" s="5" t="n">
        <v>1167</v>
      </c>
      <c r="E36" s="5" t="n">
        <v>195</v>
      </c>
    </row>
    <row r="37" spans="1:6">
      <c r="A37" s="4" t="s">
        <v>330</v>
      </c>
      <c r="C37" s="5" t="n">
        <v>494</v>
      </c>
      <c r="E37" s="5" t="n">
        <v>1108</v>
      </c>
    </row>
    <row r="38" spans="1:6">
      <c r="A38" s="4" t="s">
        <v>321</v>
      </c>
      <c r="B38" s="5" t="n">
        <v>359160</v>
      </c>
      <c r="C38" s="5" t="n">
        <v>329250</v>
      </c>
      <c r="D38" s="5" t="n">
        <v>359160</v>
      </c>
      <c r="E38" s="5" t="n">
        <v>329250</v>
      </c>
    </row>
    <row r="39" spans="1:6">
      <c r="A39" s="4" t="s">
        <v>332</v>
      </c>
    </row>
    <row r="40" spans="1:6">
      <c r="A40" s="3" t="s">
        <v>318</v>
      </c>
    </row>
    <row r="41" spans="1:6">
      <c r="A41" s="4" t="s">
        <v>326</v>
      </c>
      <c r="B41" s="5" t="n">
        <v>160733</v>
      </c>
      <c r="C41" s="5" t="n">
        <v>160401</v>
      </c>
      <c r="D41" s="5" t="n">
        <v>306415</v>
      </c>
      <c r="E41" s="5" t="n">
        <v>296293</v>
      </c>
    </row>
    <row r="42" spans="1:6">
      <c r="A42" s="4" t="s">
        <v>327</v>
      </c>
      <c r="B42" s="5" t="n">
        <v>1545</v>
      </c>
      <c r="C42" s="5" t="n">
        <v>1328</v>
      </c>
      <c r="D42" s="5" t="n">
        <v>4103</v>
      </c>
      <c r="E42" s="5" t="n">
        <v>3027</v>
      </c>
    </row>
    <row r="43" spans="1:6">
      <c r="A43" s="4" t="s">
        <v>328</v>
      </c>
      <c r="B43" s="5" t="n">
        <v>26801</v>
      </c>
      <c r="C43" s="5" t="n">
        <v>29575</v>
      </c>
      <c r="D43" s="5" t="n">
        <v>50901</v>
      </c>
      <c r="E43" s="5" t="n">
        <v>53311</v>
      </c>
    </row>
    <row r="44" spans="1:6">
      <c r="A44" s="4" t="s">
        <v>319</v>
      </c>
      <c r="B44" s="5" t="n">
        <v>2695</v>
      </c>
      <c r="C44" s="5" t="n">
        <v>3429</v>
      </c>
      <c r="D44" s="5" t="n">
        <v>5294</v>
      </c>
      <c r="E44" s="5" t="n">
        <v>6818</v>
      </c>
    </row>
    <row r="45" spans="1:6">
      <c r="A45" s="4" t="s">
        <v>257</v>
      </c>
      <c r="B45" s="5" t="n">
        <v>429</v>
      </c>
      <c r="C45" s="5" t="n">
        <v>432</v>
      </c>
      <c r="D45" s="5" t="n">
        <v>853</v>
      </c>
      <c r="E45" s="5" t="n">
        <v>861</v>
      </c>
    </row>
    <row r="46" spans="1:6">
      <c r="A46" s="4" t="s">
        <v>320</v>
      </c>
      <c r="B46" s="5" t="n">
        <v>8141</v>
      </c>
      <c r="C46" s="5" t="n">
        <v>1207</v>
      </c>
      <c r="D46" s="5" t="n">
        <v>13014</v>
      </c>
      <c r="E46" s="5" t="n">
        <v>1707</v>
      </c>
    </row>
    <row r="47" spans="1:6">
      <c r="A47" s="4" t="s">
        <v>329</v>
      </c>
      <c r="B47" s="5" t="n">
        <v>0</v>
      </c>
      <c r="D47" s="5" t="n">
        <v>0</v>
      </c>
      <c r="E47" s="5" t="n">
        <v>0</v>
      </c>
    </row>
    <row r="48" spans="1:6">
      <c r="A48" s="4" t="s">
        <v>330</v>
      </c>
      <c r="C48" s="5" t="n">
        <v>0</v>
      </c>
      <c r="E48" s="5" t="n">
        <v>0</v>
      </c>
    </row>
    <row r="49" spans="1:6">
      <c r="A49" s="4" t="s">
        <v>321</v>
      </c>
      <c r="B49" s="5" t="n">
        <v>275770</v>
      </c>
      <c r="C49" s="5" t="n">
        <v>253424</v>
      </c>
      <c r="D49" s="5" t="n">
        <v>275770</v>
      </c>
      <c r="E49" s="5" t="n">
        <v>253424</v>
      </c>
    </row>
    <row r="50" spans="1:6">
      <c r="A50" s="4" t="s">
        <v>333</v>
      </c>
    </row>
    <row r="51" spans="1:6">
      <c r="A51" s="3" t="s">
        <v>318</v>
      </c>
    </row>
    <row r="52" spans="1:6">
      <c r="A52" s="4" t="s">
        <v>326</v>
      </c>
      <c r="B52" s="5" t="n">
        <v>159255</v>
      </c>
      <c r="C52" s="5" t="n">
        <v>147808</v>
      </c>
      <c r="D52" s="5" t="n">
        <v>305436</v>
      </c>
      <c r="E52" s="5" t="n">
        <v>288899</v>
      </c>
    </row>
    <row r="53" spans="1:6">
      <c r="A53" s="4" t="s">
        <v>327</v>
      </c>
      <c r="B53" s="5" t="n">
        <v>275</v>
      </c>
      <c r="C53" s="5" t="n">
        <v>214</v>
      </c>
      <c r="D53" s="5" t="n">
        <v>662</v>
      </c>
      <c r="E53" s="5" t="n">
        <v>396</v>
      </c>
    </row>
    <row r="54" spans="1:6">
      <c r="A54" s="4" t="s">
        <v>328</v>
      </c>
      <c r="B54" s="5" t="n">
        <v>31036</v>
      </c>
      <c r="C54" s="5" t="n">
        <v>27064</v>
      </c>
      <c r="D54" s="5" t="n">
        <v>56769</v>
      </c>
      <c r="E54" s="5" t="n">
        <v>50051</v>
      </c>
    </row>
    <row r="55" spans="1:6">
      <c r="A55" s="4" t="s">
        <v>319</v>
      </c>
      <c r="B55" s="5" t="n">
        <v>3168</v>
      </c>
      <c r="C55" s="5" t="n">
        <v>2709</v>
      </c>
      <c r="D55" s="5" t="n">
        <v>6374</v>
      </c>
      <c r="E55" s="5" t="n">
        <v>5427</v>
      </c>
    </row>
    <row r="56" spans="1:6">
      <c r="A56" s="4" t="s">
        <v>257</v>
      </c>
      <c r="B56" s="5" t="n">
        <v>640</v>
      </c>
      <c r="C56" s="5" t="n">
        <v>601</v>
      </c>
      <c r="D56" s="5" t="n">
        <v>1282</v>
      </c>
      <c r="E56" s="5" t="n">
        <v>1192</v>
      </c>
    </row>
    <row r="57" spans="1:6">
      <c r="A57" s="4" t="s">
        <v>320</v>
      </c>
      <c r="B57" s="5" t="n">
        <v>346</v>
      </c>
      <c r="C57" s="5" t="n">
        <v>2371</v>
      </c>
      <c r="D57" s="5" t="n">
        <v>1467</v>
      </c>
      <c r="E57" s="5" t="n">
        <v>3236</v>
      </c>
    </row>
    <row r="58" spans="1:6">
      <c r="A58" s="4" t="s">
        <v>329</v>
      </c>
      <c r="B58" s="5" t="n">
        <v>0</v>
      </c>
      <c r="D58" s="5" t="n">
        <v>0</v>
      </c>
      <c r="E58" s="5" t="n">
        <v>0</v>
      </c>
    </row>
    <row r="59" spans="1:6">
      <c r="A59" s="4" t="s">
        <v>330</v>
      </c>
      <c r="C59" s="5" t="n">
        <v>0</v>
      </c>
      <c r="E59" s="5" t="n">
        <v>0</v>
      </c>
    </row>
    <row r="60" spans="1:6">
      <c r="A60" s="4" t="s">
        <v>321</v>
      </c>
      <c r="B60" s="5" t="n">
        <v>282068</v>
      </c>
      <c r="C60" s="5" t="n">
        <v>255250</v>
      </c>
      <c r="D60" s="5" t="n">
        <v>282068</v>
      </c>
      <c r="E60" s="5" t="n">
        <v>255250</v>
      </c>
    </row>
    <row r="61" spans="1:6">
      <c r="A61" s="4" t="s">
        <v>334</v>
      </c>
    </row>
    <row r="62" spans="1:6">
      <c r="A62" s="3" t="s">
        <v>318</v>
      </c>
    </row>
    <row r="63" spans="1:6">
      <c r="A63" s="4" t="s">
        <v>326</v>
      </c>
      <c r="B63" s="5" t="n">
        <v>102574</v>
      </c>
      <c r="C63" s="5" t="n">
        <v>101651</v>
      </c>
      <c r="D63" s="5" t="n">
        <v>193496</v>
      </c>
      <c r="E63" s="5" t="n">
        <v>197196</v>
      </c>
    </row>
    <row r="64" spans="1:6">
      <c r="A64" s="4" t="s">
        <v>327</v>
      </c>
      <c r="B64" s="5" t="n">
        <v>32</v>
      </c>
      <c r="C64" s="5" t="n">
        <v>4</v>
      </c>
      <c r="D64" s="5" t="n">
        <v>92</v>
      </c>
      <c r="E64" s="5" t="n">
        <v>32</v>
      </c>
    </row>
    <row r="65" spans="1:6">
      <c r="A65" s="4" t="s">
        <v>328</v>
      </c>
      <c r="B65" s="5" t="n">
        <v>22780</v>
      </c>
      <c r="C65" s="5" t="n">
        <v>22191</v>
      </c>
      <c r="D65" s="5" t="n">
        <v>40657</v>
      </c>
      <c r="E65" s="5" t="n">
        <v>42267</v>
      </c>
    </row>
    <row r="66" spans="1:6">
      <c r="A66" s="4" t="s">
        <v>319</v>
      </c>
      <c r="B66" s="5" t="n">
        <v>1607</v>
      </c>
      <c r="C66" s="5" t="n">
        <v>1788</v>
      </c>
      <c r="D66" s="5" t="n">
        <v>3236</v>
      </c>
      <c r="E66" s="5" t="n">
        <v>3382</v>
      </c>
    </row>
    <row r="67" spans="1:6">
      <c r="A67" s="4" t="s">
        <v>257</v>
      </c>
      <c r="B67" s="5" t="n">
        <v>12591</v>
      </c>
      <c r="C67" s="5" t="n">
        <v>11810</v>
      </c>
      <c r="D67" s="5" t="n">
        <v>25179</v>
      </c>
      <c r="E67" s="5" t="n">
        <v>23391</v>
      </c>
    </row>
    <row r="68" spans="1:6">
      <c r="A68" s="4" t="s">
        <v>320</v>
      </c>
      <c r="B68" s="5" t="n">
        <v>103</v>
      </c>
      <c r="C68" s="5" t="n">
        <v>972</v>
      </c>
      <c r="D68" s="5" t="n">
        <v>301</v>
      </c>
      <c r="E68" s="5" t="n">
        <v>3637</v>
      </c>
    </row>
    <row r="69" spans="1:6">
      <c r="A69" s="4" t="s">
        <v>329</v>
      </c>
      <c r="B69" s="5" t="n">
        <v>0</v>
      </c>
      <c r="D69" s="5" t="n">
        <v>0</v>
      </c>
      <c r="E69" s="5" t="n">
        <v>0</v>
      </c>
    </row>
    <row r="70" spans="1:6">
      <c r="A70" s="4" t="s">
        <v>330</v>
      </c>
      <c r="C70" s="5" t="n">
        <v>1256</v>
      </c>
      <c r="E70" s="5" t="n">
        <v>2945</v>
      </c>
    </row>
    <row r="71" spans="1:6">
      <c r="A71" s="4" t="s">
        <v>321</v>
      </c>
      <c r="B71" s="7" t="n">
        <v>105070</v>
      </c>
      <c r="C71" s="7" t="n">
        <v>107176</v>
      </c>
      <c r="D71" s="7" t="n">
        <v>105070</v>
      </c>
      <c r="E71" s="7" t="n">
        <v>1071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9</v>
      </c>
      <c r="D1" s="2" t="s">
        <v>1</v>
      </c>
    </row>
    <row r="2" spans="1:5">
      <c r="B2" s="2" t="s">
        <v>2</v>
      </c>
      <c r="C2" s="2" t="s">
        <v>60</v>
      </c>
      <c r="D2" s="2" t="s">
        <v>2</v>
      </c>
      <c r="E2" s="2" t="s">
        <v>60</v>
      </c>
    </row>
    <row r="3" spans="1:5">
      <c r="A3" s="3" t="s">
        <v>336</v>
      </c>
    </row>
    <row r="4" spans="1:5">
      <c r="A4" s="4" t="s">
        <v>337</v>
      </c>
      <c r="B4" s="7" t="n">
        <v>610633</v>
      </c>
      <c r="C4" s="7" t="n">
        <v>601631</v>
      </c>
      <c r="D4" s="7" t="n">
        <v>1162014</v>
      </c>
      <c r="E4" s="7" t="n">
        <v>1143128</v>
      </c>
    </row>
    <row r="5" spans="1:5">
      <c r="A5" s="4" t="s">
        <v>67</v>
      </c>
      <c r="B5" s="5" t="n">
        <v>-27113</v>
      </c>
      <c r="C5" s="5" t="n">
        <v>-26263</v>
      </c>
      <c r="D5" s="5" t="n">
        <v>-50782</v>
      </c>
      <c r="E5" s="5" t="n">
        <v>-51795</v>
      </c>
    </row>
    <row r="6" spans="1:5">
      <c r="A6" s="4" t="s">
        <v>319</v>
      </c>
      <c r="B6" s="5" t="n">
        <v>-11500</v>
      </c>
      <c r="C6" s="5" t="n">
        <v>-12000</v>
      </c>
      <c r="D6" s="5" t="n">
        <v>-22900</v>
      </c>
      <c r="E6" s="5" t="n">
        <v>-23700</v>
      </c>
    </row>
    <row r="7" spans="1:5">
      <c r="A7" s="4" t="s">
        <v>320</v>
      </c>
      <c r="B7" s="5" t="n">
        <v>-9560</v>
      </c>
      <c r="C7" s="5" t="n">
        <v>-5869</v>
      </c>
      <c r="D7" s="5" t="n">
        <v>-16160</v>
      </c>
      <c r="E7" s="5" t="n">
        <v>-14277</v>
      </c>
    </row>
    <row r="8" spans="1:5">
      <c r="A8" s="4" t="s">
        <v>68</v>
      </c>
      <c r="B8" s="5" t="n">
        <v>62481</v>
      </c>
      <c r="C8" s="5" t="n">
        <v>62241</v>
      </c>
      <c r="D8" s="5" t="n">
        <v>113818</v>
      </c>
      <c r="E8" s="5" t="n">
        <v>103205</v>
      </c>
    </row>
    <row r="9" spans="1:5">
      <c r="A9" s="4" t="s">
        <v>69</v>
      </c>
      <c r="B9" s="5" t="n">
        <v>-23533</v>
      </c>
      <c r="C9" s="5" t="n">
        <v>-24049</v>
      </c>
      <c r="D9" s="5" t="n">
        <v>-47039</v>
      </c>
      <c r="E9" s="5" t="n">
        <v>-48445</v>
      </c>
    </row>
    <row r="10" spans="1:5">
      <c r="A10" s="4" t="s">
        <v>70</v>
      </c>
      <c r="B10" s="5" t="n">
        <v>-847</v>
      </c>
      <c r="C10" s="5" t="n">
        <v>0</v>
      </c>
      <c r="D10" s="5" t="n">
        <v>-847</v>
      </c>
      <c r="E10" s="5" t="n">
        <v>0</v>
      </c>
    </row>
    <row r="11" spans="1:5">
      <c r="A11" s="4" t="s">
        <v>71</v>
      </c>
      <c r="B11" s="5" t="n">
        <v>38101</v>
      </c>
      <c r="C11" s="5" t="n">
        <v>38192</v>
      </c>
      <c r="D11" s="5" t="n">
        <v>65932</v>
      </c>
      <c r="E11" s="5" t="n">
        <v>54760</v>
      </c>
    </row>
    <row r="12" spans="1:5">
      <c r="A12" s="4" t="s">
        <v>325</v>
      </c>
    </row>
    <row r="13" spans="1:5">
      <c r="A13" s="3" t="s">
        <v>336</v>
      </c>
    </row>
    <row r="14" spans="1:5">
      <c r="A14" s="4" t="s">
        <v>338</v>
      </c>
      <c r="B14" s="5" t="n">
        <v>610633</v>
      </c>
      <c r="C14" s="5" t="n">
        <v>603381</v>
      </c>
      <c r="D14" s="5" t="n">
        <v>1162014</v>
      </c>
      <c r="E14" s="5" t="n">
        <v>1147181</v>
      </c>
    </row>
    <row r="15" spans="1:5">
      <c r="A15" s="4" t="s">
        <v>339</v>
      </c>
      <c r="B15" s="5" t="n">
        <v>0</v>
      </c>
      <c r="C15" s="5" t="n">
        <v>-1750</v>
      </c>
      <c r="D15" s="5" t="n">
        <v>0</v>
      </c>
      <c r="E15" s="5" t="n">
        <v>-4053</v>
      </c>
    </row>
    <row r="16" spans="1:5">
      <c r="A16" s="4" t="s">
        <v>337</v>
      </c>
      <c r="B16" s="5" t="n">
        <v>610633</v>
      </c>
      <c r="C16" s="5" t="n">
        <v>601631</v>
      </c>
      <c r="D16" s="5" t="n">
        <v>1162014</v>
      </c>
      <c r="E16" s="5" t="n">
        <v>1143128</v>
      </c>
    </row>
    <row r="17" spans="1:5">
      <c r="A17" s="4" t="s">
        <v>340</v>
      </c>
      <c r="B17" s="5" t="n">
        <v>110227</v>
      </c>
      <c r="C17" s="5" t="n">
        <v>108335</v>
      </c>
      <c r="D17" s="5" t="n">
        <v>203337</v>
      </c>
      <c r="E17" s="5" t="n">
        <v>198401</v>
      </c>
    </row>
    <row r="18" spans="1:5">
      <c r="A18" s="4" t="s">
        <v>67</v>
      </c>
      <c r="B18" s="5" t="n">
        <v>-27113</v>
      </c>
      <c r="C18" s="5" t="n">
        <v>-26263</v>
      </c>
      <c r="D18" s="5" t="n">
        <v>-50782</v>
      </c>
      <c r="E18" s="5" t="n">
        <v>-51795</v>
      </c>
    </row>
    <row r="19" spans="1:5">
      <c r="A19" s="4" t="s">
        <v>319</v>
      </c>
      <c r="B19" s="5" t="n">
        <v>-11528</v>
      </c>
      <c r="C19" s="5" t="n">
        <v>-11987</v>
      </c>
      <c r="D19" s="5" t="n">
        <v>-22911</v>
      </c>
      <c r="E19" s="5" t="n">
        <v>-23650</v>
      </c>
    </row>
    <row r="20" spans="1:5">
      <c r="A20" s="4" t="s">
        <v>320</v>
      </c>
      <c r="B20" s="5" t="n">
        <v>-9560</v>
      </c>
      <c r="C20" s="5" t="n">
        <v>-5869</v>
      </c>
      <c r="D20" s="5" t="n">
        <v>-16160</v>
      </c>
      <c r="E20" s="5" t="n">
        <v>-14277</v>
      </c>
    </row>
    <row r="21" spans="1:5">
      <c r="A21" s="4" t="s">
        <v>341</v>
      </c>
      <c r="B21" s="5" t="n">
        <v>-1167</v>
      </c>
      <c r="C21" s="5" t="n">
        <v>0</v>
      </c>
      <c r="D21" s="5" t="n">
        <v>-1167</v>
      </c>
      <c r="E21" s="5" t="n">
        <v>-195</v>
      </c>
    </row>
    <row r="22" spans="1:5">
      <c r="A22" s="4" t="s">
        <v>330</v>
      </c>
      <c r="B22" s="5" t="n">
        <v>0</v>
      </c>
      <c r="C22" s="5" t="n">
        <v>-1750</v>
      </c>
      <c r="D22" s="5" t="n">
        <v>0</v>
      </c>
      <c r="E22" s="5" t="n">
        <v>-4053</v>
      </c>
    </row>
    <row r="23" spans="1:5">
      <c r="A23" s="4" t="s">
        <v>342</v>
      </c>
      <c r="B23" s="5" t="n">
        <v>2277</v>
      </c>
      <c r="C23" s="5" t="n">
        <v>661</v>
      </c>
      <c r="D23" s="5" t="n">
        <v>3284</v>
      </c>
      <c r="E23" s="5" t="n">
        <v>491</v>
      </c>
    </row>
    <row r="24" spans="1:5">
      <c r="A24" s="4" t="s">
        <v>343</v>
      </c>
    </row>
    <row r="25" spans="1:5">
      <c r="A25" s="3" t="s">
        <v>336</v>
      </c>
    </row>
    <row r="26" spans="1:5">
      <c r="A26" s="4" t="s">
        <v>68</v>
      </c>
      <c r="B26" s="7" t="n">
        <v>-655</v>
      </c>
      <c r="C26" s="7" t="n">
        <v>-886</v>
      </c>
      <c r="D26" s="7" t="n">
        <v>-1783</v>
      </c>
      <c r="E26" s="7" t="n">
        <v>-17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59</v>
      </c>
      <c r="D1" s="2" t="s">
        <v>1</v>
      </c>
    </row>
    <row r="2" spans="1:5">
      <c r="B2" s="2" t="s">
        <v>2</v>
      </c>
      <c r="C2" s="2" t="s">
        <v>60</v>
      </c>
      <c r="D2" s="2" t="s">
        <v>2</v>
      </c>
      <c r="E2" s="2" t="s">
        <v>60</v>
      </c>
    </row>
    <row r="3" spans="1:5">
      <c r="A3" s="3" t="s">
        <v>345</v>
      </c>
    </row>
    <row r="4" spans="1:5">
      <c r="A4" s="4" t="s">
        <v>73</v>
      </c>
      <c r="B4" s="7" t="n">
        <v>35891</v>
      </c>
      <c r="C4" s="7" t="n">
        <v>41933</v>
      </c>
      <c r="D4" s="7" t="n">
        <v>61472</v>
      </c>
      <c r="E4" s="7" t="n">
        <v>58291</v>
      </c>
    </row>
    <row r="5" spans="1:5">
      <c r="A5" s="4" t="s">
        <v>74</v>
      </c>
      <c r="B5" s="5" t="n">
        <v>-86</v>
      </c>
      <c r="C5" s="5" t="n">
        <v>-99</v>
      </c>
      <c r="D5" s="5" t="n">
        <v>-192</v>
      </c>
      <c r="E5" s="5" t="n">
        <v>-198</v>
      </c>
    </row>
    <row r="6" spans="1:5">
      <c r="A6" s="4" t="s">
        <v>76</v>
      </c>
      <c r="B6" s="5" t="n">
        <v>8733</v>
      </c>
      <c r="C6" s="5" t="n">
        <v>0</v>
      </c>
      <c r="D6" s="5" t="n">
        <v>17466</v>
      </c>
      <c r="E6" s="5" t="n">
        <v>0</v>
      </c>
    </row>
    <row r="7" spans="1:5">
      <c r="A7" s="4" t="s">
        <v>77</v>
      </c>
      <c r="B7" s="7" t="n">
        <v>27244</v>
      </c>
      <c r="C7" s="7" t="n">
        <v>42032</v>
      </c>
      <c r="D7" s="7" t="n">
        <v>44198</v>
      </c>
      <c r="E7" s="7" t="n">
        <v>58489</v>
      </c>
    </row>
    <row r="8" spans="1:5">
      <c r="A8" s="3" t="s">
        <v>346</v>
      </c>
    </row>
    <row r="9" spans="1:5">
      <c r="A9" s="4" t="s">
        <v>347</v>
      </c>
      <c r="B9" s="5" t="n">
        <v>42283</v>
      </c>
      <c r="C9" s="5" t="n">
        <v>42085</v>
      </c>
      <c r="D9" s="5" t="n">
        <v>42249</v>
      </c>
      <c r="E9" s="5" t="n">
        <v>42046</v>
      </c>
    </row>
    <row r="10" spans="1:5">
      <c r="A10" s="4" t="s">
        <v>348</v>
      </c>
      <c r="B10" s="5" t="n">
        <v>549</v>
      </c>
      <c r="C10" s="5" t="n">
        <v>448</v>
      </c>
      <c r="D10" s="5" t="n">
        <v>504</v>
      </c>
      <c r="E10" s="5" t="n">
        <v>413</v>
      </c>
    </row>
    <row r="11" spans="1:5">
      <c r="A11" s="4" t="s">
        <v>349</v>
      </c>
      <c r="B11" s="5" t="n">
        <v>42832</v>
      </c>
      <c r="C11" s="5" t="n">
        <v>42533</v>
      </c>
      <c r="D11" s="5" t="n">
        <v>42753</v>
      </c>
      <c r="E11" s="5" t="n">
        <v>42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9</v>
      </c>
      <c r="D1" s="2" t="s">
        <v>1</v>
      </c>
    </row>
    <row r="2" spans="1:5">
      <c r="B2" s="2" t="s">
        <v>2</v>
      </c>
      <c r="C2" s="2" t="s">
        <v>60</v>
      </c>
      <c r="D2" s="2" t="s">
        <v>2</v>
      </c>
      <c r="E2" s="2" t="s">
        <v>60</v>
      </c>
    </row>
    <row r="3" spans="1:5">
      <c r="A3" s="3" t="s">
        <v>351</v>
      </c>
    </row>
    <row r="4" spans="1:5">
      <c r="A4" s="4" t="s">
        <v>352</v>
      </c>
      <c r="B4" s="10" t="n">
        <v>0.4</v>
      </c>
      <c r="C4" s="10" t="n">
        <v>0.7</v>
      </c>
      <c r="D4" s="10" t="n">
        <v>0.4</v>
      </c>
      <c r="E4" s="10" t="n">
        <v>0.8</v>
      </c>
    </row>
    <row r="5" spans="1:5">
      <c r="A5" s="4" t="s">
        <v>353</v>
      </c>
      <c r="B5" s="10" t="n">
        <v>0.2</v>
      </c>
      <c r="C5" s="10" t="n">
        <v>0.1</v>
      </c>
      <c r="D5" s="10" t="n">
        <v>0.2</v>
      </c>
    </row>
    <row r="6" spans="1:5">
      <c r="A6" s="4" t="s">
        <v>354</v>
      </c>
    </row>
    <row r="7" spans="1:5">
      <c r="A7" s="3" t="s">
        <v>351</v>
      </c>
    </row>
    <row r="8" spans="1:5">
      <c r="A8" s="4" t="s">
        <v>352</v>
      </c>
      <c r="B8" s="10" t="n">
        <v>6.9</v>
      </c>
      <c r="D8" s="10" t="n">
        <v>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25</v>
      </c>
    </row>
    <row r="2" spans="1:3">
      <c r="A2" s="3" t="s">
        <v>158</v>
      </c>
    </row>
    <row r="3" spans="1:3">
      <c r="A3" s="4" t="s">
        <v>356</v>
      </c>
      <c r="B3" s="7" t="n">
        <v>115637</v>
      </c>
      <c r="C3" s="7" t="n">
        <v>90019</v>
      </c>
    </row>
    <row r="4" spans="1:3">
      <c r="A4" s="4" t="s">
        <v>357</v>
      </c>
      <c r="B4" s="5" t="n">
        <v>40310</v>
      </c>
      <c r="C4" s="5" t="n">
        <v>25166</v>
      </c>
    </row>
    <row r="5" spans="1:3">
      <c r="A5" s="4" t="s">
        <v>358</v>
      </c>
      <c r="B5" s="5" t="n">
        <v>123993</v>
      </c>
      <c r="C5" s="5" t="n">
        <v>99784</v>
      </c>
    </row>
    <row r="6" spans="1:3">
      <c r="A6" s="4" t="s">
        <v>359</v>
      </c>
      <c r="B6" s="5" t="n">
        <v>279940</v>
      </c>
      <c r="C6" s="5" t="n">
        <v>214969</v>
      </c>
    </row>
    <row r="7" spans="1:3">
      <c r="A7" s="4" t="s">
        <v>360</v>
      </c>
      <c r="B7" s="5" t="n">
        <v>-27406</v>
      </c>
      <c r="C7" s="5" t="n">
        <v>-24561</v>
      </c>
    </row>
    <row r="8" spans="1:3">
      <c r="A8" s="4" t="s">
        <v>361</v>
      </c>
      <c r="B8" s="7" t="n">
        <v>252534</v>
      </c>
      <c r="C8" s="7" t="n">
        <v>190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2</v>
      </c>
      <c r="B1" s="2" t="s">
        <v>59</v>
      </c>
      <c r="D1" s="2" t="s">
        <v>1</v>
      </c>
    </row>
    <row r="2" spans="1:5">
      <c r="B2" s="2" t="s">
        <v>2</v>
      </c>
      <c r="C2" s="2" t="s">
        <v>60</v>
      </c>
      <c r="D2" s="2" t="s">
        <v>2</v>
      </c>
      <c r="E2" s="2" t="s">
        <v>60</v>
      </c>
    </row>
    <row r="3" spans="1:5">
      <c r="A3" s="3" t="s">
        <v>363</v>
      </c>
    </row>
    <row r="4" spans="1:5">
      <c r="A4" s="4" t="s">
        <v>319</v>
      </c>
      <c r="B4" s="7" t="n">
        <v>11500</v>
      </c>
      <c r="C4" s="7" t="n">
        <v>12000</v>
      </c>
      <c r="D4" s="7" t="n">
        <v>22900</v>
      </c>
      <c r="E4" s="7" t="n">
        <v>23700</v>
      </c>
    </row>
    <row r="5" spans="1:5">
      <c r="A5" s="4" t="s">
        <v>364</v>
      </c>
      <c r="B5" s="5" t="n">
        <v>27113</v>
      </c>
      <c r="C5" s="7" t="n">
        <v>26263</v>
      </c>
      <c r="D5" s="7" t="n">
        <v>50782</v>
      </c>
      <c r="E5" s="7" t="n">
        <v>51795</v>
      </c>
    </row>
    <row r="6" spans="1:5">
      <c r="A6" s="4" t="s">
        <v>266</v>
      </c>
    </row>
    <row r="7" spans="1:5">
      <c r="A7" s="3" t="s">
        <v>363</v>
      </c>
    </row>
    <row r="8" spans="1:5">
      <c r="A8" s="4" t="s">
        <v>267</v>
      </c>
      <c r="D8" s="4" t="s">
        <v>268</v>
      </c>
    </row>
    <row r="9" spans="1:5">
      <c r="A9" s="4" t="s">
        <v>364</v>
      </c>
      <c r="B9" s="5" t="n">
        <v>800</v>
      </c>
      <c r="D9" s="7" t="n">
        <v>1600</v>
      </c>
    </row>
    <row r="10" spans="1:5">
      <c r="A10" s="4" t="s">
        <v>287</v>
      </c>
      <c r="B10" s="7" t="n">
        <v>29400</v>
      </c>
      <c r="D10" s="7" t="n">
        <v>29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6"/>
    <col customWidth="1" max="10" min="10" width="16"/>
    <col customWidth="1" max="11" min="11" width="16"/>
  </cols>
  <sheetData>
    <row r="1" spans="1:11">
      <c r="A1" s="1" t="s">
        <v>365</v>
      </c>
      <c r="B1" s="2" t="s">
        <v>59</v>
      </c>
      <c r="E1" s="2" t="s">
        <v>1</v>
      </c>
      <c r="H1" s="2" t="s">
        <v>366</v>
      </c>
      <c r="I1" s="2" t="s">
        <v>367</v>
      </c>
      <c r="J1" s="2" t="s">
        <v>368</v>
      </c>
      <c r="K1" s="2" t="s">
        <v>369</v>
      </c>
    </row>
    <row r="2" spans="1:11">
      <c r="B2" s="2" t="s">
        <v>2</v>
      </c>
      <c r="C2" s="2" t="s">
        <v>307</v>
      </c>
      <c r="D2" s="2" t="s">
        <v>60</v>
      </c>
      <c r="E2" s="2" t="s">
        <v>370</v>
      </c>
      <c r="F2" s="2" t="s">
        <v>2</v>
      </c>
      <c r="G2" s="2" t="s">
        <v>60</v>
      </c>
      <c r="H2" s="2" t="s">
        <v>2</v>
      </c>
      <c r="I2" s="2" t="s">
        <v>2</v>
      </c>
      <c r="J2" s="2" t="s">
        <v>2</v>
      </c>
      <c r="K2" s="2" t="s">
        <v>370</v>
      </c>
    </row>
    <row r="3" spans="1:11">
      <c r="A3" s="3" t="s">
        <v>371</v>
      </c>
    </row>
    <row r="4" spans="1:11">
      <c r="A4" s="4" t="s">
        <v>320</v>
      </c>
      <c r="B4" s="7" t="n">
        <v>9560</v>
      </c>
      <c r="D4" s="7" t="n">
        <v>5869</v>
      </c>
      <c r="F4" s="7" t="n">
        <v>16160</v>
      </c>
      <c r="G4" s="7" t="n">
        <v>14277</v>
      </c>
    </row>
    <row r="5" spans="1:11">
      <c r="A5" s="4" t="s">
        <v>372</v>
      </c>
    </row>
    <row r="6" spans="1:11">
      <c r="A6" s="3" t="s">
        <v>371</v>
      </c>
    </row>
    <row r="7" spans="1:11">
      <c r="A7" s="4" t="s">
        <v>320</v>
      </c>
      <c r="B7" s="5" t="n">
        <v>8200</v>
      </c>
      <c r="D7" s="5" t="n">
        <v>1800</v>
      </c>
      <c r="F7" s="5" t="n">
        <v>14100</v>
      </c>
      <c r="G7" s="5" t="n">
        <v>3900</v>
      </c>
    </row>
    <row r="8" spans="1:11">
      <c r="A8" s="4" t="s">
        <v>373</v>
      </c>
    </row>
    <row r="9" spans="1:11">
      <c r="A9" s="3" t="s">
        <v>371</v>
      </c>
    </row>
    <row r="10" spans="1:11">
      <c r="A10" s="4" t="s">
        <v>320</v>
      </c>
      <c r="B10" s="5" t="n">
        <v>1400</v>
      </c>
      <c r="D10" s="5" t="n">
        <v>3600</v>
      </c>
      <c r="F10" s="5" t="n">
        <v>2100</v>
      </c>
      <c r="G10" s="5" t="n">
        <v>9700</v>
      </c>
    </row>
    <row r="11" spans="1:11">
      <c r="A11" s="4" t="s">
        <v>374</v>
      </c>
    </row>
    <row r="12" spans="1:11">
      <c r="A12" s="3" t="s">
        <v>371</v>
      </c>
    </row>
    <row r="13" spans="1:11">
      <c r="A13" s="4" t="s">
        <v>320</v>
      </c>
      <c r="D13" s="5" t="n">
        <v>500</v>
      </c>
      <c r="G13" s="5" t="n">
        <v>700</v>
      </c>
    </row>
    <row r="14" spans="1:11">
      <c r="A14" s="4" t="s">
        <v>375</v>
      </c>
    </row>
    <row r="15" spans="1:11">
      <c r="A15" s="3" t="s">
        <v>371</v>
      </c>
    </row>
    <row r="16" spans="1:11">
      <c r="A16" s="4" t="s">
        <v>320</v>
      </c>
      <c r="B16" s="5" t="n">
        <v>2400</v>
      </c>
      <c r="F16" s="5" t="n">
        <v>5800</v>
      </c>
      <c r="I16" s="7" t="n">
        <v>13000</v>
      </c>
    </row>
    <row r="17" spans="1:11">
      <c r="A17" s="4" t="s">
        <v>376</v>
      </c>
      <c r="F17" s="5" t="n">
        <v>18000</v>
      </c>
    </row>
    <row r="18" spans="1:11">
      <c r="A18" s="4" t="s">
        <v>377</v>
      </c>
    </row>
    <row r="19" spans="1:11">
      <c r="A19" s="3" t="s">
        <v>371</v>
      </c>
    </row>
    <row r="20" spans="1:11">
      <c r="A20" s="4" t="s">
        <v>320</v>
      </c>
      <c r="B20" s="5" t="n">
        <v>8200</v>
      </c>
      <c r="D20" s="5" t="n">
        <v>2000</v>
      </c>
      <c r="F20" s="5" t="n">
        <v>13900</v>
      </c>
      <c r="G20" s="5" t="n">
        <v>2500</v>
      </c>
      <c r="H20" s="7" t="n">
        <v>31700</v>
      </c>
    </row>
    <row r="21" spans="1:11">
      <c r="A21" s="4" t="s">
        <v>378</v>
      </c>
      <c r="B21" s="7" t="n">
        <v>11000</v>
      </c>
      <c r="F21" s="7" t="n">
        <v>11000</v>
      </c>
      <c r="H21" s="7" t="n">
        <v>11000</v>
      </c>
      <c r="I21" s="7" t="n">
        <v>11000</v>
      </c>
      <c r="J21" s="7" t="n">
        <v>11000</v>
      </c>
    </row>
    <row r="22" spans="1:11">
      <c r="A22" s="4" t="s">
        <v>379</v>
      </c>
    </row>
    <row r="23" spans="1:11">
      <c r="A23" s="3" t="s">
        <v>371</v>
      </c>
    </row>
    <row r="24" spans="1:11">
      <c r="A24" s="4" t="s">
        <v>320</v>
      </c>
      <c r="C24" s="7" t="n">
        <v>0</v>
      </c>
      <c r="D24" s="7" t="n">
        <v>900</v>
      </c>
      <c r="G24" s="7" t="n">
        <v>5000</v>
      </c>
      <c r="J24" s="7" t="n">
        <v>34100</v>
      </c>
    </row>
    <row r="25" spans="1:11">
      <c r="A25" s="4" t="s">
        <v>380</v>
      </c>
    </row>
    <row r="26" spans="1:11">
      <c r="A26" s="3" t="s">
        <v>371</v>
      </c>
    </row>
    <row r="27" spans="1:11">
      <c r="A27" s="4" t="s">
        <v>376</v>
      </c>
      <c r="E27" s="7" t="n">
        <v>13000</v>
      </c>
    </row>
    <row r="28" spans="1:11">
      <c r="A28" s="4" t="s">
        <v>381</v>
      </c>
    </row>
    <row r="29" spans="1:11">
      <c r="A29" s="3" t="s">
        <v>371</v>
      </c>
    </row>
    <row r="30" spans="1:11">
      <c r="A30" s="4" t="s">
        <v>382</v>
      </c>
      <c r="K30" s="7" t="n">
        <v>30000</v>
      </c>
    </row>
    <row r="31" spans="1:11">
      <c r="A31" s="4" t="s">
        <v>383</v>
      </c>
    </row>
    <row r="32" spans="1:11">
      <c r="A32" s="3" t="s">
        <v>371</v>
      </c>
    </row>
    <row r="33" spans="1:11">
      <c r="A33" s="4" t="s">
        <v>384</v>
      </c>
      <c r="F33" s="4" t="s">
        <v>385</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9</v>
      </c>
      <c r="D1" s="2" t="s">
        <v>1</v>
      </c>
    </row>
    <row r="2" spans="1:5">
      <c r="B2" s="2" t="s">
        <v>2</v>
      </c>
      <c r="C2" s="2" t="s">
        <v>60</v>
      </c>
      <c r="D2" s="2" t="s">
        <v>2</v>
      </c>
      <c r="E2" s="2" t="s">
        <v>60</v>
      </c>
    </row>
    <row r="3" spans="1:5">
      <c r="A3" s="3" t="s">
        <v>371</v>
      </c>
    </row>
    <row r="4" spans="1:5">
      <c r="A4" s="4" t="s">
        <v>387</v>
      </c>
      <c r="B4" s="7" t="n">
        <v>9560</v>
      </c>
      <c r="C4" s="7" t="n">
        <v>5869</v>
      </c>
      <c r="D4" s="7" t="n">
        <v>16160</v>
      </c>
      <c r="E4" s="7" t="n">
        <v>14277</v>
      </c>
    </row>
    <row r="5" spans="1:5">
      <c r="A5" s="4" t="s">
        <v>322</v>
      </c>
    </row>
    <row r="6" spans="1:5">
      <c r="A6" s="3" t="s">
        <v>371</v>
      </c>
    </row>
    <row r="7" spans="1:5">
      <c r="A7" s="4" t="s">
        <v>387</v>
      </c>
      <c r="B7" s="5" t="n">
        <v>970</v>
      </c>
      <c r="C7" s="5" t="n">
        <v>1319</v>
      </c>
      <c r="D7" s="5" t="n">
        <v>1378</v>
      </c>
      <c r="E7" s="5" t="n">
        <v>5697</v>
      </c>
    </row>
    <row r="8" spans="1:5">
      <c r="A8" s="4" t="s">
        <v>323</v>
      </c>
    </row>
    <row r="9" spans="1:5">
      <c r="A9" s="3" t="s">
        <v>371</v>
      </c>
    </row>
    <row r="10" spans="1:5">
      <c r="A10" s="4" t="s">
        <v>387</v>
      </c>
      <c r="B10" s="5" t="n">
        <v>8141</v>
      </c>
      <c r="C10" s="5" t="n">
        <v>1207</v>
      </c>
      <c r="D10" s="5" t="n">
        <v>13014</v>
      </c>
      <c r="E10" s="5" t="n">
        <v>1707</v>
      </c>
    </row>
    <row r="11" spans="1:5">
      <c r="A11" s="4" t="s">
        <v>324</v>
      </c>
    </row>
    <row r="12" spans="1:5">
      <c r="A12" s="3" t="s">
        <v>371</v>
      </c>
    </row>
    <row r="13" spans="1:5">
      <c r="A13" s="4" t="s">
        <v>387</v>
      </c>
      <c r="B13" s="5" t="n">
        <v>346</v>
      </c>
      <c r="C13" s="5" t="n">
        <v>2371</v>
      </c>
      <c r="D13" s="5" t="n">
        <v>1467</v>
      </c>
      <c r="E13" s="5" t="n">
        <v>3236</v>
      </c>
    </row>
    <row r="14" spans="1:5">
      <c r="A14" s="4" t="s">
        <v>388</v>
      </c>
    </row>
    <row r="15" spans="1:5">
      <c r="A15" s="3" t="s">
        <v>371</v>
      </c>
    </row>
    <row r="16" spans="1:5">
      <c r="A16" s="4" t="s">
        <v>387</v>
      </c>
      <c r="B16" s="5" t="n">
        <v>103</v>
      </c>
      <c r="C16" s="5" t="n">
        <v>972</v>
      </c>
      <c r="D16" s="5" t="n">
        <v>301</v>
      </c>
      <c r="E16" s="5" t="n">
        <v>3637</v>
      </c>
    </row>
    <row r="17" spans="1:5">
      <c r="A17" s="4" t="s">
        <v>389</v>
      </c>
    </row>
    <row r="18" spans="1:5">
      <c r="A18" s="3" t="s">
        <v>371</v>
      </c>
    </row>
    <row r="19" spans="1:5">
      <c r="A19" s="4" t="s">
        <v>389</v>
      </c>
      <c r="B19" s="5" t="n">
        <v>1428</v>
      </c>
      <c r="C19" s="5" t="n">
        <v>1451</v>
      </c>
      <c r="D19" s="5" t="n">
        <v>2329</v>
      </c>
      <c r="E19" s="5" t="n">
        <v>3733</v>
      </c>
    </row>
    <row r="20" spans="1:5">
      <c r="A20" s="4" t="s">
        <v>390</v>
      </c>
    </row>
    <row r="21" spans="1:5">
      <c r="A21" s="3" t="s">
        <v>371</v>
      </c>
    </row>
    <row r="22" spans="1:5">
      <c r="A22" s="4" t="s">
        <v>389</v>
      </c>
      <c r="B22" s="5" t="n">
        <v>0</v>
      </c>
      <c r="C22" s="5" t="n">
        <v>-109</v>
      </c>
      <c r="D22" s="5" t="n">
        <v>49</v>
      </c>
      <c r="E22" s="5" t="n">
        <v>-751</v>
      </c>
    </row>
    <row r="23" spans="1:5">
      <c r="A23" s="4" t="s">
        <v>391</v>
      </c>
    </row>
    <row r="24" spans="1:5">
      <c r="A24" s="3" t="s">
        <v>371</v>
      </c>
    </row>
    <row r="25" spans="1:5">
      <c r="A25" s="4" t="s">
        <v>389</v>
      </c>
      <c r="B25" s="5" t="n">
        <v>1275</v>
      </c>
      <c r="C25" s="5" t="n">
        <v>71</v>
      </c>
      <c r="D25" s="5" t="n">
        <v>2127</v>
      </c>
      <c r="E25" s="5" t="n">
        <v>76</v>
      </c>
    </row>
    <row r="26" spans="1:5">
      <c r="A26" s="4" t="s">
        <v>392</v>
      </c>
    </row>
    <row r="27" spans="1:5">
      <c r="A27" s="3" t="s">
        <v>371</v>
      </c>
    </row>
    <row r="28" spans="1:5">
      <c r="A28" s="4" t="s">
        <v>389</v>
      </c>
      <c r="B28" s="5" t="n">
        <v>153</v>
      </c>
      <c r="C28" s="5" t="n">
        <v>1180</v>
      </c>
      <c r="D28" s="5" t="n">
        <v>153</v>
      </c>
      <c r="E28" s="5" t="n">
        <v>1777</v>
      </c>
    </row>
    <row r="29" spans="1:5">
      <c r="A29" s="4" t="s">
        <v>393</v>
      </c>
    </row>
    <row r="30" spans="1:5">
      <c r="A30" s="3" t="s">
        <v>371</v>
      </c>
    </row>
    <row r="31" spans="1:5">
      <c r="A31" s="4" t="s">
        <v>389</v>
      </c>
      <c r="B31" s="5" t="n">
        <v>0</v>
      </c>
      <c r="C31" s="5" t="n">
        <v>309</v>
      </c>
      <c r="D31" s="5" t="n">
        <v>0</v>
      </c>
      <c r="E31" s="5" t="n">
        <v>2631</v>
      </c>
    </row>
    <row r="32" spans="1:5">
      <c r="A32" s="4" t="s">
        <v>394</v>
      </c>
    </row>
    <row r="33" spans="1:5">
      <c r="A33" s="3" t="s">
        <v>371</v>
      </c>
    </row>
    <row r="34" spans="1:5">
      <c r="A34" s="4" t="s">
        <v>394</v>
      </c>
      <c r="B34" s="5" t="n">
        <v>8132</v>
      </c>
      <c r="C34" s="5" t="n">
        <v>4418</v>
      </c>
      <c r="D34" s="5" t="n">
        <v>13831</v>
      </c>
      <c r="E34" s="5" t="n">
        <v>10544</v>
      </c>
    </row>
    <row r="35" spans="1:5">
      <c r="A35" s="4" t="s">
        <v>395</v>
      </c>
    </row>
    <row r="36" spans="1:5">
      <c r="A36" s="3" t="s">
        <v>371</v>
      </c>
    </row>
    <row r="37" spans="1:5">
      <c r="A37" s="4" t="s">
        <v>394</v>
      </c>
      <c r="B37" s="5" t="n">
        <v>970</v>
      </c>
      <c r="C37" s="5" t="n">
        <v>1428</v>
      </c>
      <c r="D37" s="5" t="n">
        <v>1329</v>
      </c>
      <c r="E37" s="5" t="n">
        <v>6448</v>
      </c>
    </row>
    <row r="38" spans="1:5">
      <c r="A38" s="4" t="s">
        <v>396</v>
      </c>
    </row>
    <row r="39" spans="1:5">
      <c r="A39" s="3" t="s">
        <v>371</v>
      </c>
    </row>
    <row r="40" spans="1:5">
      <c r="A40" s="4" t="s">
        <v>394</v>
      </c>
      <c r="B40" s="5" t="n">
        <v>6866</v>
      </c>
      <c r="C40" s="5" t="n">
        <v>1136</v>
      </c>
      <c r="D40" s="5" t="n">
        <v>10887</v>
      </c>
      <c r="E40" s="5" t="n">
        <v>1631</v>
      </c>
    </row>
    <row r="41" spans="1:5">
      <c r="A41" s="4" t="s">
        <v>397</v>
      </c>
    </row>
    <row r="42" spans="1:5">
      <c r="A42" s="3" t="s">
        <v>371</v>
      </c>
    </row>
    <row r="43" spans="1:5">
      <c r="A43" s="4" t="s">
        <v>394</v>
      </c>
      <c r="B43" s="5" t="n">
        <v>193</v>
      </c>
      <c r="C43" s="5" t="n">
        <v>1191</v>
      </c>
      <c r="D43" s="5" t="n">
        <v>1314</v>
      </c>
      <c r="E43" s="5" t="n">
        <v>1459</v>
      </c>
    </row>
    <row r="44" spans="1:5">
      <c r="A44" s="4" t="s">
        <v>398</v>
      </c>
    </row>
    <row r="45" spans="1:5">
      <c r="A45" s="3" t="s">
        <v>371</v>
      </c>
    </row>
    <row r="46" spans="1:5">
      <c r="A46" s="4" t="s">
        <v>394</v>
      </c>
      <c r="B46" s="7" t="n">
        <v>103</v>
      </c>
      <c r="C46" s="7" t="n">
        <v>663</v>
      </c>
      <c r="D46" s="7" t="n">
        <v>301</v>
      </c>
      <c r="E46" s="7" t="n">
        <v>10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9</v>
      </c>
      <c r="B1" s="2" t="s">
        <v>2</v>
      </c>
      <c r="C1" s="2" t="s">
        <v>307</v>
      </c>
      <c r="D1" s="2" t="s">
        <v>25</v>
      </c>
    </row>
    <row r="2" spans="1:4">
      <c r="A2" s="3" t="s">
        <v>400</v>
      </c>
    </row>
    <row r="3" spans="1:4">
      <c r="A3" s="4" t="s">
        <v>401</v>
      </c>
      <c r="B3" s="7" t="n">
        <v>1700842000</v>
      </c>
      <c r="D3" s="7" t="n">
        <v>1643448000</v>
      </c>
    </row>
    <row r="4" spans="1:4">
      <c r="A4" s="4" t="s">
        <v>402</v>
      </c>
      <c r="B4" s="5" t="n">
        <v>-21460000</v>
      </c>
      <c r="D4" s="5" t="n">
        <v>-23287000</v>
      </c>
    </row>
    <row r="5" spans="1:4">
      <c r="A5" s="4" t="s">
        <v>44</v>
      </c>
      <c r="B5" s="5" t="n">
        <v>1679382000</v>
      </c>
      <c r="D5" s="5" t="n">
        <v>1620161000</v>
      </c>
    </row>
    <row r="6" spans="1:4">
      <c r="A6" s="4" t="s">
        <v>403</v>
      </c>
    </row>
    <row r="7" spans="1:4">
      <c r="A7" s="3" t="s">
        <v>400</v>
      </c>
    </row>
    <row r="8" spans="1:4">
      <c r="A8" s="4" t="s">
        <v>403</v>
      </c>
      <c r="B8" s="5" t="n">
        <v>0</v>
      </c>
      <c r="D8" s="5" t="n">
        <v>0</v>
      </c>
    </row>
    <row r="9" spans="1:4">
      <c r="A9" s="4" t="s">
        <v>404</v>
      </c>
    </row>
    <row r="10" spans="1:4">
      <c r="A10" s="3" t="s">
        <v>400</v>
      </c>
    </row>
    <row r="11" spans="1:4">
      <c r="A11" s="4" t="s">
        <v>401</v>
      </c>
      <c r="B11" s="5" t="n">
        <v>227120000</v>
      </c>
      <c r="D11" s="5" t="n">
        <v>209081000</v>
      </c>
    </row>
    <row r="12" spans="1:4">
      <c r="A12" s="4" t="s">
        <v>405</v>
      </c>
      <c r="C12" s="4" t="s">
        <v>406</v>
      </c>
    </row>
    <row r="13" spans="1:4">
      <c r="A13" s="4" t="s">
        <v>407</v>
      </c>
    </row>
    <row r="14" spans="1:4">
      <c r="A14" s="3" t="s">
        <v>400</v>
      </c>
    </row>
    <row r="15" spans="1:4">
      <c r="A15" s="4" t="s">
        <v>401</v>
      </c>
      <c r="B15" s="5" t="n">
        <v>200000000</v>
      </c>
      <c r="D15" s="5" t="n">
        <v>200000000</v>
      </c>
    </row>
    <row r="16" spans="1:4">
      <c r="A16" s="4" t="s">
        <v>405</v>
      </c>
      <c r="C16" s="4" t="s">
        <v>408</v>
      </c>
    </row>
    <row r="17" spans="1:4">
      <c r="A17" s="4" t="s">
        <v>409</v>
      </c>
    </row>
    <row r="18" spans="1:4">
      <c r="A18" s="3" t="s">
        <v>400</v>
      </c>
    </row>
    <row r="19" spans="1:4">
      <c r="A19" s="4" t="s">
        <v>401</v>
      </c>
      <c r="B19" s="5" t="n">
        <v>573722000</v>
      </c>
      <c r="D19" s="5" t="n">
        <v>529146000</v>
      </c>
    </row>
    <row r="20" spans="1:4">
      <c r="A20" s="4" t="s">
        <v>405</v>
      </c>
      <c r="C20" s="4" t="s">
        <v>410</v>
      </c>
    </row>
    <row r="21" spans="1:4">
      <c r="A21" s="4" t="s">
        <v>411</v>
      </c>
    </row>
    <row r="22" spans="1:4">
      <c r="A22" s="3" t="s">
        <v>400</v>
      </c>
    </row>
    <row r="23" spans="1:4">
      <c r="A23" s="4" t="s">
        <v>401</v>
      </c>
      <c r="B23" s="7" t="n">
        <v>700000000</v>
      </c>
      <c r="D23" s="5" t="n">
        <v>700000000</v>
      </c>
    </row>
    <row r="24" spans="1:4">
      <c r="A24" s="4" t="s">
        <v>405</v>
      </c>
      <c r="C24" s="4" t="s">
        <v>410</v>
      </c>
    </row>
    <row r="25" spans="1:4">
      <c r="A25" s="4" t="s">
        <v>412</v>
      </c>
    </row>
    <row r="26" spans="1:4">
      <c r="A26" s="3" t="s">
        <v>400</v>
      </c>
    </row>
    <row r="27" spans="1:4">
      <c r="A27" s="4" t="s">
        <v>401</v>
      </c>
      <c r="D27" s="7" t="n">
        <v>5221000</v>
      </c>
    </row>
    <row r="28" spans="1:4">
      <c r="A28" s="4" t="s">
        <v>405</v>
      </c>
      <c r="C28" s="4" t="s">
        <v>413</v>
      </c>
      <c r="D28"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414</v>
      </c>
      <c r="B1" s="2" t="s">
        <v>415</v>
      </c>
      <c r="C1" s="2" t="s">
        <v>416</v>
      </c>
      <c r="D1" s="2" t="s">
        <v>252</v>
      </c>
      <c r="E1" s="2" t="s">
        <v>253</v>
      </c>
      <c r="F1" s="2" t="s">
        <v>252</v>
      </c>
      <c r="G1" s="2" t="s">
        <v>253</v>
      </c>
      <c r="H1" s="2" t="s">
        <v>417</v>
      </c>
      <c r="I1" s="2" t="s">
        <v>252</v>
      </c>
      <c r="J1" s="2" t="s">
        <v>307</v>
      </c>
      <c r="K1" s="2" t="s">
        <v>418</v>
      </c>
    </row>
    <row r="2" spans="1:11">
      <c r="A2" s="3" t="s">
        <v>400</v>
      </c>
    </row>
    <row r="3" spans="1:11">
      <c r="A3" s="4" t="s">
        <v>70</v>
      </c>
      <c r="D3" s="7" t="n">
        <v>847000</v>
      </c>
      <c r="E3" s="7" t="n">
        <v>0</v>
      </c>
      <c r="F3" s="7" t="n">
        <v>847000</v>
      </c>
      <c r="G3" s="7" t="n">
        <v>0</v>
      </c>
    </row>
    <row r="4" spans="1:11">
      <c r="A4" s="4" t="s">
        <v>419</v>
      </c>
      <c r="I4" s="7" t="n">
        <v>1700842000</v>
      </c>
      <c r="K4" s="7" t="n">
        <v>1643448000</v>
      </c>
    </row>
    <row r="5" spans="1:11">
      <c r="A5" s="4" t="s">
        <v>420</v>
      </c>
    </row>
    <row r="6" spans="1:11">
      <c r="A6" s="3" t="s">
        <v>400</v>
      </c>
    </row>
    <row r="7" spans="1:11">
      <c r="A7" s="4" t="s">
        <v>419</v>
      </c>
      <c r="I7" s="5" t="n">
        <v>1700800000</v>
      </c>
    </row>
    <row r="8" spans="1:11">
      <c r="A8" s="4" t="s">
        <v>421</v>
      </c>
      <c r="I8" s="5" t="n">
        <v>1768800000</v>
      </c>
    </row>
    <row r="9" spans="1:11">
      <c r="A9" s="4" t="s">
        <v>403</v>
      </c>
    </row>
    <row r="10" spans="1:11">
      <c r="A10" s="3" t="s">
        <v>400</v>
      </c>
    </row>
    <row r="11" spans="1:11">
      <c r="A11" s="4" t="s">
        <v>422</v>
      </c>
      <c r="I11" s="5" t="n">
        <v>400000000</v>
      </c>
    </row>
    <row r="12" spans="1:11">
      <c r="A12" s="4" t="s">
        <v>423</v>
      </c>
      <c r="F12" s="4" t="s">
        <v>424</v>
      </c>
    </row>
    <row r="13" spans="1:11">
      <c r="A13" s="4" t="s">
        <v>425</v>
      </c>
      <c r="F13" s="4" t="s">
        <v>426</v>
      </c>
    </row>
    <row r="14" spans="1:11">
      <c r="A14" s="4" t="s">
        <v>427</v>
      </c>
      <c r="I14" s="5" t="n">
        <v>0</v>
      </c>
      <c r="K14" s="5" t="n">
        <v>0</v>
      </c>
    </row>
    <row r="15" spans="1:11">
      <c r="A15" s="4" t="s">
        <v>428</v>
      </c>
      <c r="C15" s="7" t="n">
        <v>2000000</v>
      </c>
    </row>
    <row r="16" spans="1:11">
      <c r="A16" s="4" t="s">
        <v>70</v>
      </c>
      <c r="C16" s="7" t="n">
        <v>800000</v>
      </c>
    </row>
    <row r="17" spans="1:11">
      <c r="A17" s="4" t="s">
        <v>429</v>
      </c>
      <c r="I17" s="5" t="n">
        <v>288700000</v>
      </c>
    </row>
    <row r="18" spans="1:11">
      <c r="A18" s="4" t="s">
        <v>404</v>
      </c>
    </row>
    <row r="19" spans="1:11">
      <c r="A19" s="3" t="s">
        <v>400</v>
      </c>
    </row>
    <row r="20" spans="1:11">
      <c r="A20" s="4" t="s">
        <v>405</v>
      </c>
      <c r="J20" s="4" t="s">
        <v>406</v>
      </c>
    </row>
    <row r="21" spans="1:11">
      <c r="A21" s="4" t="s">
        <v>419</v>
      </c>
      <c r="I21" s="7" t="n">
        <v>227120000</v>
      </c>
      <c r="K21" s="5" t="n">
        <v>209081000</v>
      </c>
    </row>
    <row r="22" spans="1:11">
      <c r="A22" s="4" t="s">
        <v>430</v>
      </c>
    </row>
    <row r="23" spans="1:11">
      <c r="A23" s="3" t="s">
        <v>400</v>
      </c>
    </row>
    <row r="24" spans="1:11">
      <c r="A24" s="4" t="s">
        <v>431</v>
      </c>
      <c r="H24" s="11" t="n">
        <v>200</v>
      </c>
    </row>
    <row r="25" spans="1:11">
      <c r="A25" s="4" t="s">
        <v>405</v>
      </c>
      <c r="H25" s="4" t="s">
        <v>406</v>
      </c>
      <c r="I25" s="4" t="s">
        <v>406</v>
      </c>
    </row>
    <row r="26" spans="1:11">
      <c r="A26" s="4" t="s">
        <v>407</v>
      </c>
    </row>
    <row r="27" spans="1:11">
      <c r="A27" s="3" t="s">
        <v>400</v>
      </c>
    </row>
    <row r="28" spans="1:11">
      <c r="A28" s="4" t="s">
        <v>405</v>
      </c>
      <c r="J28" s="4" t="s">
        <v>408</v>
      </c>
    </row>
    <row r="29" spans="1:11">
      <c r="A29" s="4" t="s">
        <v>419</v>
      </c>
      <c r="I29" s="7" t="n">
        <v>200000000</v>
      </c>
      <c r="K29" s="5" t="n">
        <v>200000000</v>
      </c>
    </row>
    <row r="30" spans="1:11">
      <c r="A30" s="4" t="s">
        <v>432</v>
      </c>
    </row>
    <row r="31" spans="1:11">
      <c r="A31" s="3" t="s">
        <v>400</v>
      </c>
    </row>
    <row r="32" spans="1:11">
      <c r="A32" s="4" t="s">
        <v>433</v>
      </c>
      <c r="I32" s="7" t="n">
        <v>200000000</v>
      </c>
    </row>
    <row r="33" spans="1:11">
      <c r="A33" s="4" t="s">
        <v>405</v>
      </c>
      <c r="H33" s="4" t="s">
        <v>408</v>
      </c>
      <c r="I33" s="4" t="s">
        <v>408</v>
      </c>
    </row>
    <row r="34" spans="1:11">
      <c r="A34" s="4" t="s">
        <v>409</v>
      </c>
    </row>
    <row r="35" spans="1:11">
      <c r="A35" s="3" t="s">
        <v>400</v>
      </c>
    </row>
    <row r="36" spans="1:11">
      <c r="A36" s="4" t="s">
        <v>405</v>
      </c>
      <c r="J36" s="4" t="s">
        <v>410</v>
      </c>
    </row>
    <row r="37" spans="1:11">
      <c r="A37" s="4" t="s">
        <v>419</v>
      </c>
      <c r="I37" s="7" t="n">
        <v>573722000</v>
      </c>
      <c r="K37" s="5" t="n">
        <v>529146000</v>
      </c>
    </row>
    <row r="38" spans="1:11">
      <c r="A38" s="4" t="s">
        <v>434</v>
      </c>
    </row>
    <row r="39" spans="1:11">
      <c r="A39" s="3" t="s">
        <v>400</v>
      </c>
    </row>
    <row r="40" spans="1:11">
      <c r="A40" s="4" t="s">
        <v>431</v>
      </c>
      <c r="H40" s="11" t="n">
        <v>500</v>
      </c>
    </row>
    <row r="41" spans="1:11">
      <c r="A41" s="4" t="s">
        <v>405</v>
      </c>
      <c r="H41" s="4" t="s">
        <v>410</v>
      </c>
      <c r="I41" s="4" t="s">
        <v>410</v>
      </c>
    </row>
    <row r="42" spans="1:11">
      <c r="A42" s="4" t="s">
        <v>419</v>
      </c>
      <c r="I42" s="7" t="n">
        <v>573700000</v>
      </c>
    </row>
    <row r="43" spans="1:11">
      <c r="A43" s="4" t="s">
        <v>411</v>
      </c>
    </row>
    <row r="44" spans="1:11">
      <c r="A44" s="3" t="s">
        <v>400</v>
      </c>
    </row>
    <row r="45" spans="1:11">
      <c r="A45" s="4" t="s">
        <v>405</v>
      </c>
      <c r="J45" s="4" t="s">
        <v>410</v>
      </c>
    </row>
    <row r="46" spans="1:11">
      <c r="A46" s="4" t="s">
        <v>419</v>
      </c>
      <c r="I46" s="5" t="n">
        <v>700000000</v>
      </c>
      <c r="K46" s="7" t="n">
        <v>700000000</v>
      </c>
    </row>
    <row r="47" spans="1:11">
      <c r="A47" s="4" t="s">
        <v>435</v>
      </c>
    </row>
    <row r="48" spans="1:11">
      <c r="A48" s="3" t="s">
        <v>400</v>
      </c>
    </row>
    <row r="49" spans="1:11">
      <c r="A49" s="4" t="s">
        <v>433</v>
      </c>
      <c r="I49" s="7" t="n">
        <v>700000000</v>
      </c>
    </row>
    <row r="50" spans="1:11">
      <c r="A50" s="4" t="s">
        <v>405</v>
      </c>
      <c r="H50" s="4" t="s">
        <v>410</v>
      </c>
      <c r="I50" s="4" t="s">
        <v>410</v>
      </c>
    </row>
    <row r="51" spans="1:11">
      <c r="A51" s="4" t="s">
        <v>412</v>
      </c>
    </row>
    <row r="52" spans="1:11">
      <c r="A52" s="3" t="s">
        <v>400</v>
      </c>
    </row>
    <row r="53" spans="1:11">
      <c r="A53" s="4" t="s">
        <v>405</v>
      </c>
      <c r="J53" s="4" t="s">
        <v>413</v>
      </c>
      <c r="K53" s="4" t="s">
        <v>413</v>
      </c>
    </row>
    <row r="54" spans="1:11">
      <c r="A54" s="4" t="s">
        <v>419</v>
      </c>
      <c r="K54" s="7" t="n">
        <v>5221000</v>
      </c>
    </row>
    <row r="55" spans="1:11">
      <c r="A55" s="4" t="s">
        <v>436</v>
      </c>
    </row>
    <row r="56" spans="1:11">
      <c r="A56" s="3" t="s">
        <v>400</v>
      </c>
    </row>
    <row r="57" spans="1:11">
      <c r="A57" s="4" t="s">
        <v>433</v>
      </c>
      <c r="I57" s="7" t="n">
        <v>0</v>
      </c>
    </row>
    <row r="58" spans="1:11">
      <c r="A58" s="4" t="s">
        <v>437</v>
      </c>
      <c r="B58" s="7" t="n">
        <v>5200000</v>
      </c>
    </row>
    <row r="59" spans="1:11">
      <c r="A59" s="4" t="s">
        <v>438</v>
      </c>
    </row>
    <row r="60" spans="1:11">
      <c r="A60" s="3" t="s">
        <v>400</v>
      </c>
    </row>
    <row r="61" spans="1:11">
      <c r="A61" s="4" t="s">
        <v>439</v>
      </c>
      <c r="F61" s="4" t="s">
        <v>440</v>
      </c>
    </row>
    <row r="62" spans="1:11">
      <c r="A62" s="4" t="s">
        <v>441</v>
      </c>
    </row>
    <row r="63" spans="1:11">
      <c r="A63" s="3" t="s">
        <v>400</v>
      </c>
    </row>
    <row r="64" spans="1:11">
      <c r="A64" s="4" t="s">
        <v>439</v>
      </c>
      <c r="F64"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12</v>
      </c>
      <c r="B1" s="2" t="s">
        <v>113</v>
      </c>
      <c r="C1" s="2" t="s">
        <v>114</v>
      </c>
      <c r="D1" s="2" t="s">
        <v>115</v>
      </c>
      <c r="E1" s="2" t="s">
        <v>116</v>
      </c>
      <c r="F1" s="2" t="s">
        <v>117</v>
      </c>
      <c r="G1" s="2" t="s">
        <v>118</v>
      </c>
      <c r="H1" s="2" t="s">
        <v>119</v>
      </c>
      <c r="I1" s="2" t="s">
        <v>120</v>
      </c>
    </row>
    <row r="2" spans="1:9">
      <c r="A2" s="4" t="s">
        <v>121</v>
      </c>
      <c r="C2" s="5" t="n">
        <v>52</v>
      </c>
      <c r="D2" s="5" t="n">
        <v>50335</v>
      </c>
    </row>
    <row r="3" spans="1:9">
      <c r="A3" s="4" t="s">
        <v>122</v>
      </c>
      <c r="B3" s="7" t="n">
        <v>1461317</v>
      </c>
      <c r="C3" s="7" t="n">
        <v>1</v>
      </c>
      <c r="D3" s="7" t="n">
        <v>503</v>
      </c>
      <c r="E3" s="7" t="n">
        <v>1116090</v>
      </c>
      <c r="F3" s="7" t="n">
        <v>783812</v>
      </c>
      <c r="G3" s="7" t="n">
        <v>-401026</v>
      </c>
      <c r="H3" s="7" t="n">
        <v>-39067</v>
      </c>
      <c r="I3" s="7" t="n">
        <v>1004</v>
      </c>
    </row>
    <row r="4" spans="1:9">
      <c r="A4" s="4" t="s">
        <v>123</v>
      </c>
      <c r="G4" s="5" t="n">
        <v>-8155</v>
      </c>
    </row>
    <row r="5" spans="1:9">
      <c r="A5" s="3" t="s">
        <v>124</v>
      </c>
    </row>
    <row r="6" spans="1:9">
      <c r="A6" s="4" t="s">
        <v>125</v>
      </c>
      <c r="B6" s="5" t="n">
        <v>61472</v>
      </c>
      <c r="F6" s="5" t="n">
        <v>61664</v>
      </c>
      <c r="I6" s="5" t="n">
        <v>-192</v>
      </c>
    </row>
    <row r="7" spans="1:9">
      <c r="A7" s="4" t="s">
        <v>126</v>
      </c>
      <c r="B7" s="5" t="n">
        <v>-26943</v>
      </c>
      <c r="H7" s="5" t="n">
        <v>-26895</v>
      </c>
      <c r="I7" s="5" t="n">
        <v>-48</v>
      </c>
    </row>
    <row r="8" spans="1:9">
      <c r="A8" s="4" t="s">
        <v>127</v>
      </c>
      <c r="B8" s="5" t="n">
        <v>774</v>
      </c>
      <c r="H8" s="5" t="n">
        <v>774</v>
      </c>
    </row>
    <row r="9" spans="1:9">
      <c r="A9" s="4" t="s">
        <v>128</v>
      </c>
      <c r="B9" s="5" t="n">
        <v>-26169</v>
      </c>
    </row>
    <row r="10" spans="1:9">
      <c r="A10" s="4" t="s">
        <v>129</v>
      </c>
      <c r="B10" s="5" t="n">
        <v>-1042</v>
      </c>
      <c r="E10" s="5" t="n">
        <v>-1034</v>
      </c>
      <c r="G10" s="7" t="n">
        <v>-8</v>
      </c>
    </row>
    <row r="11" spans="1:9">
      <c r="A11" s="4" t="s">
        <v>130</v>
      </c>
      <c r="G11" s="5" t="n">
        <v>22</v>
      </c>
    </row>
    <row r="12" spans="1:9">
      <c r="A12" s="4" t="s">
        <v>131</v>
      </c>
      <c r="B12" s="5" t="n">
        <v>-3684</v>
      </c>
      <c r="E12" s="5" t="n">
        <v>-4217</v>
      </c>
      <c r="G12" s="7" t="n">
        <v>533</v>
      </c>
    </row>
    <row r="13" spans="1:9">
      <c r="A13" s="4" t="s">
        <v>132</v>
      </c>
      <c r="G13" s="5" t="n">
        <v>95</v>
      </c>
    </row>
    <row r="14" spans="1:9">
      <c r="A14" s="4" t="s">
        <v>89</v>
      </c>
      <c r="B14" s="5" t="n">
        <v>8924</v>
      </c>
      <c r="E14" s="5" t="n">
        <v>8924</v>
      </c>
    </row>
    <row r="15" spans="1:9">
      <c r="A15" s="4" t="s">
        <v>133</v>
      </c>
      <c r="B15" s="5" t="n">
        <v>-17466</v>
      </c>
      <c r="F15" s="5" t="n">
        <v>-17466</v>
      </c>
    </row>
    <row r="16" spans="1:9">
      <c r="A16" s="4" t="s">
        <v>134</v>
      </c>
      <c r="B16" s="5" t="n">
        <v>-4249</v>
      </c>
      <c r="F16" s="5" t="n">
        <v>-4249</v>
      </c>
    </row>
    <row r="17" spans="1:9">
      <c r="A17" s="4" t="s">
        <v>135</v>
      </c>
      <c r="C17" s="5" t="n">
        <v>52</v>
      </c>
      <c r="D17" s="5" t="n">
        <v>50335</v>
      </c>
    </row>
    <row r="18" spans="1:9">
      <c r="A18" s="4" t="s">
        <v>136</v>
      </c>
      <c r="B18" s="7" t="n">
        <v>1479103</v>
      </c>
      <c r="C18" s="7" t="n">
        <v>1</v>
      </c>
      <c r="D18" s="7" t="n">
        <v>503</v>
      </c>
      <c r="E18" s="7" t="n">
        <v>1119763</v>
      </c>
      <c r="F18" s="7" t="n">
        <v>823761</v>
      </c>
      <c r="G18" s="7" t="n">
        <v>-400501</v>
      </c>
      <c r="H18" s="7" t="n">
        <v>-65188</v>
      </c>
      <c r="I18" s="7" t="n">
        <v>764</v>
      </c>
    </row>
    <row r="19" spans="1:9">
      <c r="A19" s="4" t="s">
        <v>137</v>
      </c>
      <c r="G19" s="5" t="n">
        <v>-8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443</v>
      </c>
      <c r="B1" s="2" t="s">
        <v>59</v>
      </c>
      <c r="D1" s="2" t="s">
        <v>1</v>
      </c>
    </row>
    <row r="2" spans="1:6">
      <c r="B2" s="2" t="s">
        <v>252</v>
      </c>
      <c r="C2" s="2" t="s">
        <v>253</v>
      </c>
      <c r="D2" s="2" t="s">
        <v>252</v>
      </c>
      <c r="E2" s="2" t="s">
        <v>253</v>
      </c>
      <c r="F2" s="2" t="s">
        <v>444</v>
      </c>
    </row>
    <row r="3" spans="1:6">
      <c r="A3" s="3" t="s">
        <v>445</v>
      </c>
    </row>
    <row r="4" spans="1:6">
      <c r="A4" s="4" t="s">
        <v>446</v>
      </c>
      <c r="B4" s="7" t="n">
        <v>-17107</v>
      </c>
      <c r="C4" s="7" t="n">
        <v>1094</v>
      </c>
      <c r="D4" s="7" t="n">
        <v>-26943</v>
      </c>
      <c r="E4" s="7" t="n">
        <v>-1093</v>
      </c>
    </row>
    <row r="5" spans="1:6">
      <c r="A5" s="4" t="s">
        <v>447</v>
      </c>
    </row>
    <row r="6" spans="1:6">
      <c r="A6" s="3" t="s">
        <v>445</v>
      </c>
    </row>
    <row r="7" spans="1:6">
      <c r="A7" s="4" t="s">
        <v>431</v>
      </c>
      <c r="F7" s="11" t="n">
        <v>200000000</v>
      </c>
    </row>
    <row r="8" spans="1:6">
      <c r="A8" s="4" t="s">
        <v>446</v>
      </c>
      <c r="D8" s="7" t="n">
        <v>5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8</v>
      </c>
      <c r="B1" s="2" t="s">
        <v>59</v>
      </c>
      <c r="D1" s="2" t="s">
        <v>1</v>
      </c>
    </row>
    <row r="2" spans="1:5">
      <c r="B2" s="2" t="s">
        <v>2</v>
      </c>
      <c r="C2" s="2" t="s">
        <v>60</v>
      </c>
      <c r="D2" s="2" t="s">
        <v>2</v>
      </c>
      <c r="E2" s="2" t="s">
        <v>60</v>
      </c>
    </row>
    <row r="3" spans="1:5">
      <c r="A3" s="3" t="s">
        <v>449</v>
      </c>
    </row>
    <row r="4" spans="1:5">
      <c r="A4" s="4" t="s">
        <v>450</v>
      </c>
      <c r="B4" s="7" t="n">
        <v>2210</v>
      </c>
      <c r="C4" s="7" t="n">
        <v>-3741</v>
      </c>
      <c r="D4" s="7" t="n">
        <v>4460</v>
      </c>
      <c r="E4" s="7" t="n">
        <v>-3531</v>
      </c>
    </row>
    <row r="5" spans="1:5">
      <c r="A5" s="4" t="s">
        <v>451</v>
      </c>
      <c r="B5" s="4" t="s">
        <v>452</v>
      </c>
      <c r="C5" s="4" t="s">
        <v>453</v>
      </c>
      <c r="D5" s="4" t="s">
        <v>454</v>
      </c>
      <c r="E5" s="4" t="s">
        <v>455</v>
      </c>
    </row>
    <row r="6" spans="1:5">
      <c r="A6" s="4" t="s">
        <v>456</v>
      </c>
      <c r="B6" s="7" t="n">
        <v>4100</v>
      </c>
      <c r="D6" s="7" t="n">
        <v>7500</v>
      </c>
    </row>
    <row r="7" spans="1:5">
      <c r="A7" s="4" t="s">
        <v>457</v>
      </c>
      <c r="B7" s="5" t="n">
        <v>4100</v>
      </c>
      <c r="C7" s="7" t="n">
        <v>8100</v>
      </c>
      <c r="D7" s="7" t="n">
        <v>7000</v>
      </c>
      <c r="E7" s="7" t="n">
        <v>8100</v>
      </c>
    </row>
    <row r="8" spans="1:5">
      <c r="A8" s="4" t="s">
        <v>458</v>
      </c>
      <c r="D8" s="4" t="s">
        <v>459</v>
      </c>
    </row>
    <row r="9" spans="1:5">
      <c r="A9" s="4" t="s">
        <v>460</v>
      </c>
      <c r="B9" s="7" t="n">
        <v>4500</v>
      </c>
      <c r="D9" s="7" t="n">
        <v>5300</v>
      </c>
    </row>
    <row r="10" spans="1:5">
      <c r="A10" s="4" t="s">
        <v>461</v>
      </c>
      <c r="C10" s="5" t="n">
        <v>7000</v>
      </c>
      <c r="E10" s="5" t="n">
        <v>7000</v>
      </c>
    </row>
    <row r="11" spans="1:5">
      <c r="A11" s="4" t="s">
        <v>462</v>
      </c>
      <c r="E11" s="5" t="n">
        <v>3800</v>
      </c>
    </row>
    <row r="12" spans="1:5">
      <c r="A12" s="4" t="s">
        <v>463</v>
      </c>
      <c r="C12" s="7" t="n">
        <v>2700</v>
      </c>
      <c r="E12" s="7" t="n">
        <v>-2700</v>
      </c>
    </row>
    <row r="13" spans="1:5">
      <c r="A13" s="4" t="s">
        <v>464</v>
      </c>
    </row>
    <row r="14" spans="1:5">
      <c r="A14" s="3" t="s">
        <v>449</v>
      </c>
    </row>
    <row r="15" spans="1:5">
      <c r="A15" s="4" t="s">
        <v>458</v>
      </c>
      <c r="D15" s="4" t="s">
        <v>465</v>
      </c>
    </row>
    <row r="16" spans="1:5">
      <c r="A16" s="4" t="s">
        <v>466</v>
      </c>
    </row>
    <row r="17" spans="1:5">
      <c r="A17" s="3" t="s">
        <v>449</v>
      </c>
    </row>
    <row r="18" spans="1:5">
      <c r="A18" s="4" t="s">
        <v>458</v>
      </c>
      <c r="D18" s="4" t="s">
        <v>467</v>
      </c>
    </row>
    <row r="19" spans="1:5">
      <c r="A19" s="4" t="s">
        <v>468</v>
      </c>
    </row>
    <row r="20" spans="1:5">
      <c r="A20" s="3" t="s">
        <v>449</v>
      </c>
    </row>
    <row r="21" spans="1:5">
      <c r="A21" s="4" t="s">
        <v>458</v>
      </c>
      <c r="D21" s="4" t="s">
        <v>4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9</v>
      </c>
      <c r="D1" s="2" t="s">
        <v>1</v>
      </c>
    </row>
    <row r="2" spans="1:5">
      <c r="B2" s="2" t="s">
        <v>2</v>
      </c>
      <c r="C2" s="2" t="s">
        <v>60</v>
      </c>
      <c r="D2" s="2" t="s">
        <v>2</v>
      </c>
      <c r="E2" s="2" t="s">
        <v>60</v>
      </c>
    </row>
    <row r="3" spans="1:5">
      <c r="A3" s="4" t="s">
        <v>471</v>
      </c>
    </row>
    <row r="4" spans="1:5">
      <c r="A4" s="3" t="s">
        <v>472</v>
      </c>
    </row>
    <row r="5" spans="1:5">
      <c r="A5" s="4" t="s">
        <v>473</v>
      </c>
      <c r="B5" s="7" t="n">
        <v>1251</v>
      </c>
      <c r="C5" s="7" t="n">
        <v>1426</v>
      </c>
      <c r="D5" s="7" t="n">
        <v>2343</v>
      </c>
      <c r="E5" s="7" t="n">
        <v>2835</v>
      </c>
    </row>
    <row r="6" spans="1:5">
      <c r="A6" s="4" t="s">
        <v>474</v>
      </c>
      <c r="B6" s="5" t="n">
        <v>1874</v>
      </c>
      <c r="C6" s="5" t="n">
        <v>2424</v>
      </c>
      <c r="D6" s="5" t="n">
        <v>3569</v>
      </c>
      <c r="E6" s="5" t="n">
        <v>4819</v>
      </c>
    </row>
    <row r="7" spans="1:5">
      <c r="A7" s="4" t="s">
        <v>475</v>
      </c>
      <c r="B7" s="5" t="n">
        <v>-2567</v>
      </c>
      <c r="C7" s="5" t="n">
        <v>-3216</v>
      </c>
      <c r="D7" s="5" t="n">
        <v>-4928</v>
      </c>
      <c r="E7" s="5" t="n">
        <v>-6408</v>
      </c>
    </row>
    <row r="8" spans="1:5">
      <c r="A8" s="4" t="s">
        <v>476</v>
      </c>
      <c r="B8" s="5" t="n">
        <v>-9</v>
      </c>
      <c r="C8" s="5" t="n">
        <v>-9</v>
      </c>
      <c r="D8" s="5" t="n">
        <v>-20</v>
      </c>
      <c r="E8" s="5" t="n">
        <v>-18</v>
      </c>
    </row>
    <row r="9" spans="1:5">
      <c r="A9" s="4" t="s">
        <v>477</v>
      </c>
      <c r="B9" s="5" t="n">
        <v>645</v>
      </c>
      <c r="C9" s="5" t="n">
        <v>709</v>
      </c>
      <c r="D9" s="5" t="n">
        <v>1233</v>
      </c>
      <c r="E9" s="5" t="n">
        <v>1407</v>
      </c>
    </row>
    <row r="10" spans="1:5">
      <c r="A10" s="4" t="s">
        <v>478</v>
      </c>
      <c r="B10" s="5" t="n">
        <v>1194</v>
      </c>
      <c r="C10" s="5" t="n">
        <v>1334</v>
      </c>
      <c r="D10" s="5" t="n">
        <v>2197</v>
      </c>
      <c r="E10" s="5" t="n">
        <v>2635</v>
      </c>
    </row>
    <row r="11" spans="1:5">
      <c r="A11" s="4" t="s">
        <v>479</v>
      </c>
    </row>
    <row r="12" spans="1:5">
      <c r="A12" s="3" t="s">
        <v>472</v>
      </c>
    </row>
    <row r="13" spans="1:5">
      <c r="A13" s="4" t="s">
        <v>473</v>
      </c>
      <c r="B13" s="5" t="n">
        <v>13</v>
      </c>
      <c r="C13" s="5" t="n">
        <v>16</v>
      </c>
      <c r="D13" s="5" t="n">
        <v>27</v>
      </c>
      <c r="E13" s="5" t="n">
        <v>29</v>
      </c>
    </row>
    <row r="14" spans="1:5">
      <c r="A14" s="4" t="s">
        <v>474</v>
      </c>
      <c r="B14" s="5" t="n">
        <v>329</v>
      </c>
      <c r="C14" s="5" t="n">
        <v>480</v>
      </c>
      <c r="D14" s="5" t="n">
        <v>656</v>
      </c>
      <c r="E14" s="5" t="n">
        <v>847</v>
      </c>
    </row>
    <row r="15" spans="1:5">
      <c r="A15" s="4" t="s">
        <v>475</v>
      </c>
      <c r="B15" s="5" t="n">
        <v>0</v>
      </c>
      <c r="C15" s="5" t="n">
        <v>0</v>
      </c>
      <c r="D15" s="5" t="n">
        <v>0</v>
      </c>
      <c r="E15" s="5" t="n">
        <v>0</v>
      </c>
    </row>
    <row r="16" spans="1:5">
      <c r="A16" s="4" t="s">
        <v>476</v>
      </c>
      <c r="B16" s="5" t="n">
        <v>0</v>
      </c>
      <c r="C16" s="5" t="n">
        <v>-11</v>
      </c>
      <c r="D16" s="5" t="n">
        <v>0</v>
      </c>
      <c r="E16" s="5" t="n">
        <v>-22</v>
      </c>
    </row>
    <row r="17" spans="1:5">
      <c r="A17" s="4" t="s">
        <v>477</v>
      </c>
      <c r="B17" s="5" t="n">
        <v>23</v>
      </c>
      <c r="C17" s="5" t="n">
        <v>149</v>
      </c>
      <c r="D17" s="5" t="n">
        <v>45</v>
      </c>
      <c r="E17" s="5" t="n">
        <v>231</v>
      </c>
    </row>
    <row r="18" spans="1:5">
      <c r="A18" s="4" t="s">
        <v>478</v>
      </c>
      <c r="B18" s="7" t="n">
        <v>365</v>
      </c>
      <c r="C18" s="7" t="n">
        <v>634</v>
      </c>
      <c r="D18" s="7" t="n">
        <v>728</v>
      </c>
      <c r="E18" s="7" t="n">
        <v>10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9</v>
      </c>
      <c r="D1" s="2" t="s">
        <v>1</v>
      </c>
    </row>
    <row r="2" spans="1:5">
      <c r="B2" s="2" t="s">
        <v>2</v>
      </c>
      <c r="C2" s="2" t="s">
        <v>60</v>
      </c>
      <c r="D2" s="2" t="s">
        <v>2</v>
      </c>
      <c r="E2" s="2" t="s">
        <v>60</v>
      </c>
    </row>
    <row r="3" spans="1:5">
      <c r="A3" s="3" t="s">
        <v>179</v>
      </c>
    </row>
    <row r="4" spans="1:5">
      <c r="A4" s="4" t="s">
        <v>73</v>
      </c>
      <c r="B4" s="7" t="n">
        <v>35891</v>
      </c>
      <c r="C4" s="7" t="n">
        <v>41933</v>
      </c>
      <c r="D4" s="7" t="n">
        <v>61472</v>
      </c>
      <c r="E4" s="7" t="n">
        <v>58291</v>
      </c>
    </row>
    <row r="5" spans="1:5">
      <c r="A5" s="4" t="s">
        <v>481</v>
      </c>
      <c r="B5" s="5" t="n">
        <v>-17107</v>
      </c>
      <c r="C5" s="5" t="n">
        <v>1094</v>
      </c>
      <c r="D5" s="5" t="n">
        <v>-26943</v>
      </c>
      <c r="E5" s="5" t="n">
        <v>-1093</v>
      </c>
    </row>
    <row r="6" spans="1:5">
      <c r="A6" s="4" t="s">
        <v>482</v>
      </c>
      <c r="B6" s="5" t="n">
        <v>406</v>
      </c>
      <c r="C6" s="5" t="n">
        <v>515</v>
      </c>
      <c r="D6" s="5" t="n">
        <v>774</v>
      </c>
      <c r="E6" s="5" t="n">
        <v>982</v>
      </c>
    </row>
    <row r="7" spans="1:5">
      <c r="A7" s="4" t="s">
        <v>483</v>
      </c>
      <c r="B7" s="5" t="n">
        <v>19190</v>
      </c>
      <c r="C7" s="5" t="n">
        <v>43542</v>
      </c>
      <c r="D7" s="5" t="n">
        <v>35303</v>
      </c>
      <c r="E7" s="5" t="n">
        <v>58180</v>
      </c>
    </row>
    <row r="8" spans="1:5">
      <c r="A8" s="4" t="s">
        <v>484</v>
      </c>
      <c r="B8" s="5" t="n">
        <v>-77</v>
      </c>
      <c r="C8" s="5" t="n">
        <v>-126</v>
      </c>
      <c r="D8" s="5" t="n">
        <v>-240</v>
      </c>
      <c r="E8" s="5" t="n">
        <v>-227</v>
      </c>
    </row>
    <row r="9" spans="1:5">
      <c r="A9" s="4" t="s">
        <v>83</v>
      </c>
      <c r="B9" s="5" t="n">
        <v>19267</v>
      </c>
      <c r="C9" s="5" t="n">
        <v>43668</v>
      </c>
      <c r="D9" s="5" t="n">
        <v>35543</v>
      </c>
      <c r="E9" s="5" t="n">
        <v>58407</v>
      </c>
    </row>
    <row r="10" spans="1:5">
      <c r="A10" s="4" t="s">
        <v>140</v>
      </c>
      <c r="B10" s="5" t="n">
        <v>500</v>
      </c>
      <c r="C10" s="5" t="n">
        <v>300</v>
      </c>
      <c r="D10" s="5" t="n">
        <v>400</v>
      </c>
      <c r="E10" s="5" t="n">
        <v>1900</v>
      </c>
    </row>
    <row r="11" spans="1:5">
      <c r="A11" s="4" t="s">
        <v>485</v>
      </c>
      <c r="B11" s="7" t="n">
        <v>300</v>
      </c>
      <c r="C11" s="7" t="n">
        <v>300</v>
      </c>
      <c r="D11" s="7" t="n">
        <v>500</v>
      </c>
      <c r="E11" s="7" t="n">
        <v>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252</v>
      </c>
    </row>
    <row r="3" spans="1:2">
      <c r="A3" s="3" t="s">
        <v>487</v>
      </c>
    </row>
    <row r="4" spans="1:2">
      <c r="A4" s="4" t="s">
        <v>488</v>
      </c>
      <c r="B4" s="7" t="n">
        <v>1461317</v>
      </c>
    </row>
    <row r="5" spans="1:2">
      <c r="A5" s="4" t="s">
        <v>128</v>
      </c>
      <c r="B5" s="5" t="n">
        <v>-26169</v>
      </c>
    </row>
    <row r="6" spans="1:2">
      <c r="A6" s="4" t="s">
        <v>489</v>
      </c>
      <c r="B6" s="5" t="n">
        <v>1479103</v>
      </c>
    </row>
    <row r="7" spans="1:2">
      <c r="A7" s="4" t="s">
        <v>490</v>
      </c>
    </row>
    <row r="8" spans="1:2">
      <c r="A8" s="3" t="s">
        <v>487</v>
      </c>
    </row>
    <row r="9" spans="1:2">
      <c r="A9" s="4" t="s">
        <v>488</v>
      </c>
      <c r="B9" s="5" t="n">
        <v>-4661</v>
      </c>
    </row>
    <row r="10" spans="1:2">
      <c r="A10" s="4" t="s">
        <v>491</v>
      </c>
      <c r="B10" s="5" t="n">
        <v>-26895</v>
      </c>
    </row>
    <row r="11" spans="1:2">
      <c r="A11" s="4" t="s">
        <v>492</v>
      </c>
      <c r="B11" s="5" t="n">
        <v>0</v>
      </c>
    </row>
    <row r="12" spans="1:2">
      <c r="A12" s="4" t="s">
        <v>128</v>
      </c>
      <c r="B12" s="5" t="n">
        <v>-26895</v>
      </c>
    </row>
    <row r="13" spans="1:2">
      <c r="A13" s="4" t="s">
        <v>489</v>
      </c>
      <c r="B13" s="5" t="n">
        <v>-31556</v>
      </c>
    </row>
    <row r="14" spans="1:2">
      <c r="A14" s="4" t="s">
        <v>493</v>
      </c>
    </row>
    <row r="15" spans="1:2">
      <c r="A15" s="3" t="s">
        <v>487</v>
      </c>
    </row>
    <row r="16" spans="1:2">
      <c r="A16" s="4" t="s">
        <v>488</v>
      </c>
      <c r="B16" s="5" t="n">
        <v>-34406</v>
      </c>
    </row>
    <row r="17" spans="1:2">
      <c r="A17" s="4" t="s">
        <v>491</v>
      </c>
      <c r="B17" s="5" t="n">
        <v>0</v>
      </c>
    </row>
    <row r="18" spans="1:2">
      <c r="A18" s="4" t="s">
        <v>492</v>
      </c>
      <c r="B18" s="5" t="n">
        <v>774</v>
      </c>
    </row>
    <row r="19" spans="1:2">
      <c r="A19" s="4" t="s">
        <v>128</v>
      </c>
      <c r="B19" s="5" t="n">
        <v>774</v>
      </c>
    </row>
    <row r="20" spans="1:2">
      <c r="A20" s="4" t="s">
        <v>489</v>
      </c>
      <c r="B20" s="5" t="n">
        <v>-33632</v>
      </c>
    </row>
    <row r="21" spans="1:2">
      <c r="A21" s="4" t="s">
        <v>119</v>
      </c>
    </row>
    <row r="22" spans="1:2">
      <c r="A22" s="3" t="s">
        <v>487</v>
      </c>
    </row>
    <row r="23" spans="1:2">
      <c r="A23" s="4" t="s">
        <v>488</v>
      </c>
      <c r="B23" s="5" t="n">
        <v>-39067</v>
      </c>
    </row>
    <row r="24" spans="1:2">
      <c r="A24" s="4" t="s">
        <v>491</v>
      </c>
      <c r="B24" s="5" t="n">
        <v>-26895</v>
      </c>
    </row>
    <row r="25" spans="1:2">
      <c r="A25" s="4" t="s">
        <v>492</v>
      </c>
      <c r="B25" s="5" t="n">
        <v>774</v>
      </c>
    </row>
    <row r="26" spans="1:2">
      <c r="A26" s="4" t="s">
        <v>128</v>
      </c>
      <c r="B26" s="5" t="n">
        <v>-26121</v>
      </c>
    </row>
    <row r="27" spans="1:2">
      <c r="A27" s="4" t="s">
        <v>489</v>
      </c>
      <c r="B27" s="7" t="n">
        <v>-651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52</v>
      </c>
    </row>
    <row r="3" spans="1:2">
      <c r="A3" s="4" t="s">
        <v>493</v>
      </c>
    </row>
    <row r="4" spans="1:2">
      <c r="A4" s="3" t="s">
        <v>495</v>
      </c>
    </row>
    <row r="5" spans="1:2">
      <c r="A5" s="4" t="s">
        <v>496</v>
      </c>
      <c r="B5" s="7" t="n">
        <v>774</v>
      </c>
    </row>
    <row r="6" spans="1:2">
      <c r="A6" s="4" t="s">
        <v>497</v>
      </c>
    </row>
    <row r="7" spans="1:2">
      <c r="A7" s="3" t="s">
        <v>495</v>
      </c>
    </row>
    <row r="8" spans="1:2">
      <c r="A8" s="4" t="s">
        <v>498</v>
      </c>
      <c r="B8" s="5" t="n">
        <v>1278</v>
      </c>
    </row>
    <row r="9" spans="1:2">
      <c r="A9" s="4" t="s">
        <v>499</v>
      </c>
    </row>
    <row r="10" spans="1:2">
      <c r="A10" s="3" t="s">
        <v>495</v>
      </c>
    </row>
    <row r="11" spans="1:2">
      <c r="A11" s="4" t="s">
        <v>498</v>
      </c>
      <c r="B11" s="5" t="n">
        <v>20</v>
      </c>
    </row>
    <row r="12" spans="1:2">
      <c r="A12" s="4" t="s">
        <v>500</v>
      </c>
    </row>
    <row r="13" spans="1:2">
      <c r="A13" s="3" t="s">
        <v>495</v>
      </c>
    </row>
    <row r="14" spans="1:2">
      <c r="A14" s="4" t="s">
        <v>498</v>
      </c>
      <c r="B14" s="5" t="n">
        <v>1258</v>
      </c>
    </row>
    <row r="15" spans="1:2">
      <c r="A15" s="4" t="s">
        <v>501</v>
      </c>
      <c r="B15" s="5" t="n">
        <v>-484</v>
      </c>
    </row>
    <row r="16" spans="1:2">
      <c r="A16" s="4" t="s">
        <v>496</v>
      </c>
      <c r="B16" s="7" t="n">
        <v>-7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1"/>
    <col customWidth="1" max="5" min="5" width="21"/>
    <col customWidth="1" max="6" min="6" width="21"/>
    <col customWidth="1" max="7" min="7" width="21"/>
  </cols>
  <sheetData>
    <row r="1" spans="1:7">
      <c r="A1" s="1" t="s">
        <v>502</v>
      </c>
      <c r="B1" s="2" t="s">
        <v>503</v>
      </c>
      <c r="C1" s="2" t="s">
        <v>504</v>
      </c>
      <c r="D1" s="2" t="s">
        <v>252</v>
      </c>
      <c r="E1" s="2" t="s">
        <v>253</v>
      </c>
      <c r="F1" s="2" t="s">
        <v>252</v>
      </c>
      <c r="G1" s="2" t="s">
        <v>253</v>
      </c>
    </row>
    <row r="2" spans="1:7">
      <c r="A2" s="3" t="s">
        <v>505</v>
      </c>
    </row>
    <row r="3" spans="1:7">
      <c r="A3" s="4" t="s">
        <v>506</v>
      </c>
      <c r="D3" s="7" t="n">
        <v>8733</v>
      </c>
      <c r="E3" s="7" t="n">
        <v>0</v>
      </c>
      <c r="F3" s="7" t="n">
        <v>17466</v>
      </c>
      <c r="G3" s="7" t="n">
        <v>0</v>
      </c>
    </row>
    <row r="4" spans="1:7">
      <c r="A4" s="4" t="s">
        <v>507</v>
      </c>
    </row>
    <row r="5" spans="1:7">
      <c r="A5" s="3" t="s">
        <v>505</v>
      </c>
    </row>
    <row r="6" spans="1:7">
      <c r="A6" s="4" t="s">
        <v>508</v>
      </c>
      <c r="C6" s="5" t="n">
        <v>5200000</v>
      </c>
    </row>
    <row r="7" spans="1:7">
      <c r="A7" s="4" t="s">
        <v>509</v>
      </c>
      <c r="C7" s="12" t="n">
        <v>0.01</v>
      </c>
    </row>
    <row r="8" spans="1:7">
      <c r="A8" s="4" t="s">
        <v>510</v>
      </c>
    </row>
    <row r="9" spans="1:7">
      <c r="A9" s="3" t="s">
        <v>505</v>
      </c>
    </row>
    <row r="10" spans="1:7">
      <c r="A10" s="4" t="s">
        <v>511</v>
      </c>
      <c r="C10" s="4" t="s">
        <v>512</v>
      </c>
    </row>
    <row r="11" spans="1:7">
      <c r="A11" s="4" t="s">
        <v>513</v>
      </c>
      <c r="C11" s="7" t="n">
        <v>100</v>
      </c>
    </row>
    <row r="12" spans="1:7">
      <c r="A12" s="4" t="s">
        <v>514</v>
      </c>
      <c r="C12" s="5" t="n">
        <v>20</v>
      </c>
    </row>
    <row r="13" spans="1:7">
      <c r="A13" s="4" t="s">
        <v>515</v>
      </c>
      <c r="C13" s="7" t="n">
        <v>501000</v>
      </c>
    </row>
    <row r="14" spans="1:7">
      <c r="A14" s="4" t="s">
        <v>516</v>
      </c>
    </row>
    <row r="15" spans="1:7">
      <c r="A15" s="3" t="s">
        <v>505</v>
      </c>
    </row>
    <row r="16" spans="1:7">
      <c r="A16" s="4" t="s">
        <v>517</v>
      </c>
      <c r="B16" s="12" t="n">
        <v>120.46</v>
      </c>
    </row>
    <row r="17" spans="1:7">
      <c r="A17" s="4" t="s">
        <v>518</v>
      </c>
      <c r="B17" s="5" t="n">
        <v>6200000</v>
      </c>
    </row>
    <row r="18" spans="1:7">
      <c r="A18" s="4" t="s">
        <v>519</v>
      </c>
    </row>
    <row r="19" spans="1:7">
      <c r="A19" s="3" t="s">
        <v>505</v>
      </c>
    </row>
    <row r="20" spans="1:7">
      <c r="A20" s="4" t="s">
        <v>517</v>
      </c>
      <c r="B20" s="12" t="n">
        <v>132.5</v>
      </c>
    </row>
    <row r="21" spans="1:7">
      <c r="A21" s="4" t="s">
        <v>518</v>
      </c>
      <c r="B21" s="5" t="n">
        <v>6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520</v>
      </c>
      <c r="B1" s="2" t="s">
        <v>1</v>
      </c>
    </row>
    <row r="2" spans="1:3">
      <c r="B2" s="2" t="s">
        <v>2</v>
      </c>
      <c r="C2" s="2" t="s">
        <v>521</v>
      </c>
    </row>
    <row r="3" spans="1:3">
      <c r="A3" s="3" t="s">
        <v>184</v>
      </c>
    </row>
    <row r="4" spans="1:3">
      <c r="A4" s="4" t="s">
        <v>522</v>
      </c>
      <c r="C4" s="5" t="n">
        <v>200000000</v>
      </c>
    </row>
    <row r="5" spans="1:3">
      <c r="A5" s="4" t="s">
        <v>523</v>
      </c>
      <c r="B5"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24</v>
      </c>
      <c r="B1" s="2" t="s">
        <v>525</v>
      </c>
      <c r="C1" s="2" t="s">
        <v>252</v>
      </c>
      <c r="D1" s="2" t="s">
        <v>253</v>
      </c>
      <c r="E1" s="2" t="s">
        <v>252</v>
      </c>
      <c r="F1" s="2" t="s">
        <v>253</v>
      </c>
      <c r="G1" s="2" t="s">
        <v>526</v>
      </c>
      <c r="H1" s="2" t="s">
        <v>525</v>
      </c>
      <c r="I1" s="2" t="s">
        <v>307</v>
      </c>
    </row>
    <row r="2" spans="1:9">
      <c r="A2" s="3" t="s">
        <v>527</v>
      </c>
    </row>
    <row r="3" spans="1:9">
      <c r="A3" s="4" t="s">
        <v>70</v>
      </c>
      <c r="C3" s="7" t="n">
        <v>847000</v>
      </c>
      <c r="D3" s="7" t="n">
        <v>0</v>
      </c>
      <c r="E3" s="7" t="n">
        <v>847000</v>
      </c>
      <c r="F3" s="7" t="n">
        <v>0</v>
      </c>
    </row>
    <row r="4" spans="1:9">
      <c r="A4" s="4" t="s">
        <v>528</v>
      </c>
    </row>
    <row r="5" spans="1:9">
      <c r="A5" s="3" t="s">
        <v>527</v>
      </c>
    </row>
    <row r="6" spans="1:9">
      <c r="A6" s="4" t="s">
        <v>433</v>
      </c>
      <c r="G6" s="11" t="n">
        <v>450000000</v>
      </c>
      <c r="H6" s="7" t="n">
        <v>509500000</v>
      </c>
    </row>
    <row r="7" spans="1:9">
      <c r="A7" s="4" t="s">
        <v>405</v>
      </c>
      <c r="G7" s="4" t="s">
        <v>529</v>
      </c>
      <c r="H7" s="4" t="s">
        <v>529</v>
      </c>
    </row>
    <row r="8" spans="1:9">
      <c r="A8" s="4" t="s">
        <v>411</v>
      </c>
    </row>
    <row r="9" spans="1:9">
      <c r="A9" s="3" t="s">
        <v>527</v>
      </c>
    </row>
    <row r="10" spans="1:9">
      <c r="A10" s="4" t="s">
        <v>405</v>
      </c>
      <c r="I10" s="4" t="s">
        <v>410</v>
      </c>
    </row>
    <row r="11" spans="1:9">
      <c r="A11" s="4" t="s">
        <v>435</v>
      </c>
    </row>
    <row r="12" spans="1:9">
      <c r="A12" s="3" t="s">
        <v>527</v>
      </c>
    </row>
    <row r="13" spans="1:9">
      <c r="A13" s="4" t="s">
        <v>433</v>
      </c>
      <c r="C13" s="7" t="n">
        <v>700000000</v>
      </c>
      <c r="E13" s="7" t="n">
        <v>700000000</v>
      </c>
    </row>
    <row r="14" spans="1:9">
      <c r="A14" s="4" t="s">
        <v>405</v>
      </c>
      <c r="C14" s="4" t="s">
        <v>410</v>
      </c>
      <c r="E14" s="4" t="s">
        <v>410</v>
      </c>
    </row>
    <row r="15" spans="1:9">
      <c r="A15" s="4" t="s">
        <v>530</v>
      </c>
    </row>
    <row r="16" spans="1:9">
      <c r="A16" s="3" t="s">
        <v>527</v>
      </c>
    </row>
    <row r="17" spans="1:9">
      <c r="A17" s="4" t="s">
        <v>433</v>
      </c>
      <c r="H17" s="7" t="n">
        <v>700000000</v>
      </c>
    </row>
    <row r="18" spans="1:9">
      <c r="A18" s="4" t="s">
        <v>405</v>
      </c>
      <c r="G18" s="4" t="s">
        <v>410</v>
      </c>
      <c r="H18" s="4" t="s">
        <v>410</v>
      </c>
    </row>
    <row r="19" spans="1:9">
      <c r="A19" s="4" t="s">
        <v>437</v>
      </c>
      <c r="B19" s="7" t="n">
        <v>581300000</v>
      </c>
    </row>
    <row r="20" spans="1:9">
      <c r="A20" s="4" t="s">
        <v>531</v>
      </c>
    </row>
    <row r="21" spans="1:9">
      <c r="A21" s="3" t="s">
        <v>527</v>
      </c>
    </row>
    <row r="22" spans="1:9">
      <c r="A22" s="4" t="s">
        <v>437</v>
      </c>
      <c r="B22" s="5" t="n">
        <v>118700000</v>
      </c>
    </row>
    <row r="23" spans="1:9">
      <c r="A23" s="4" t="s">
        <v>70</v>
      </c>
      <c r="B23" s="7"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59</v>
      </c>
      <c r="D1" s="2" t="s">
        <v>1</v>
      </c>
    </row>
    <row r="2" spans="1:5">
      <c r="B2" s="2" t="s">
        <v>2</v>
      </c>
      <c r="C2" s="2" t="s">
        <v>60</v>
      </c>
      <c r="D2" s="2" t="s">
        <v>2</v>
      </c>
      <c r="E2" s="2" t="s">
        <v>60</v>
      </c>
    </row>
    <row r="3" spans="1:5">
      <c r="A3" s="3" t="s">
        <v>139</v>
      </c>
    </row>
    <row r="4" spans="1:5">
      <c r="A4" s="4" t="s">
        <v>140</v>
      </c>
      <c r="B4" s="9" t="n">
        <v>0.5</v>
      </c>
      <c r="C4" s="9" t="n">
        <v>0.3</v>
      </c>
      <c r="D4" s="9" t="n">
        <v>0.4</v>
      </c>
      <c r="E4" s="9" t="n">
        <v>1.9</v>
      </c>
    </row>
    <row r="5" spans="1:5">
      <c r="A5" s="4" t="s">
        <v>141</v>
      </c>
      <c r="B5" s="9" t="n">
        <v>0.3</v>
      </c>
      <c r="C5" s="9" t="n">
        <v>0.3</v>
      </c>
      <c r="D5" s="9" t="n">
        <v>0.5</v>
      </c>
      <c r="E5" s="9" t="n">
        <v>0.6</v>
      </c>
    </row>
    <row r="6" spans="1:5">
      <c r="A6" s="4" t="s">
        <v>142</v>
      </c>
      <c r="B6" s="8" t="n">
        <v>0.05</v>
      </c>
      <c r="C6" s="8" t="n">
        <v>0.05</v>
      </c>
      <c r="D6" s="8" t="n">
        <v>0.1</v>
      </c>
      <c r="E6" s="9"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46:19Z</dcterms:created>
  <dcterms:modified xmlns:dcterms="http://purl.org/dc/terms/" xmlns:xsi="http://www.w3.org/2001/XMLSchema-instance" xsi:type="dcterms:W3CDTF">2017-08-07T14:46:19Z</dcterms:modified>
</cp:coreProperties>
</file>